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The Company" sheetId="7" r:id="rId7"/>
    <s:sheet name="Basis of Presentation" sheetId="8" r:id="rId8"/>
    <s:sheet name="Recent Accounting Pronouncement" sheetId="9" r:id="rId9"/>
    <s:sheet name="Investments and Fair Value Meas" sheetId="10" r:id="rId10"/>
    <s:sheet name="Derivative Financial Instrument" sheetId="11" r:id="rId11"/>
    <s:sheet name="Accumulated Other Comprehensive" sheetId="12" r:id="rId12"/>
    <s:sheet name="Stock-Based Compensation" sheetId="13" r:id="rId13"/>
    <s:sheet name="Discontinued Operations" sheetId="14" r:id="rId14"/>
    <s:sheet name="Net Income (Loss) and Income (L" sheetId="15" r:id="rId15"/>
    <s:sheet name="Supplemental Disclosures of Con" sheetId="16" r:id="rId16"/>
    <s:sheet name="Commitments and Contingencies" sheetId="17" r:id="rId17"/>
    <s:sheet name="Subsequent Events" sheetId="18" r:id="rId18"/>
    <s:sheet name="Investments and Fair Value Me19" sheetId="19" r:id="rId19"/>
    <s:sheet name="Derivative Financial Instrume20" sheetId="20" r:id="rId20"/>
    <s:sheet name="Accumulated Other Comprehensi21" sheetId="21" r:id="rId21"/>
    <s:sheet name="Stock-Based Compensation (Table" sheetId="22" r:id="rId22"/>
    <s:sheet name="Discontinued Operations (Tables" sheetId="23" r:id="rId23"/>
    <s:sheet name="Net Income (Loss) and Income 24" sheetId="24" r:id="rId24"/>
    <s:sheet name="Supplemental Disclosures of C25" sheetId="25" r:id="rId25"/>
    <s:sheet name="Investments and Fair Value Me26" sheetId="26" r:id="rId26"/>
    <s:sheet name="Derivative Financial Instrume27" sheetId="27" r:id="rId27"/>
    <s:sheet name="Accumulated Other Comprehensi28" sheetId="28" r:id="rId28"/>
    <s:sheet name="Stock-Based Compensation (Detai" sheetId="29" r:id="rId29"/>
    <s:sheet name="Discontinued Operations (Detail" sheetId="30" r:id="rId30"/>
    <s:sheet name="Net Income (Loss) and Income 31" sheetId="31" r:id="rId31"/>
    <s:sheet name="Supplemental Disclosures of C32" sheetId="32" r:id="rId32"/>
    <s:sheet name="Subsequent Events (Details)" sheetId="33" r:id="rId33"/>
  </s:sheets>
  <s:definedNames/>
  <s:calcPr calcId="124519" calcMode="auto" fullCalcOnLoad="1"/>
</s:workbook>
</file>

<file path=xl/sharedStrings.xml><?xml version="1.0" encoding="utf-8"?>
<sst xmlns="http://schemas.openxmlformats.org/spreadsheetml/2006/main" uniqueCount="327">
  <si>
    <t>Document and Entity Information - shares</t>
  </si>
  <si>
    <t>9 Months Ended</t>
  </si>
  <si>
    <t>Sep. 30, 2015</t>
  </si>
  <si>
    <t>Oct. 23, 2015</t>
  </si>
  <si>
    <t>Document and Entity Information [Abstract]</t>
  </si>
  <si>
    <t>Entity Registrant Name</t>
  </si>
  <si>
    <t>AMBASSADORS GROU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Thousands</t>
  </si>
  <si>
    <t>Dec. 31, 2014</t>
  </si>
  <si>
    <t>Current assets:</t>
  </si>
  <si>
    <t>Cash and cash equivalents</t>
  </si>
  <si>
    <t>Restricted cash</t>
  </si>
  <si>
    <t>Available-for-sale securities</t>
  </si>
  <si>
    <t>Prepaid program costs and expenses</t>
  </si>
  <si>
    <t>Accounts receivable</t>
  </si>
  <si>
    <t>Total current assets</t>
  </si>
  <si>
    <t>Property and equipment, net</t>
  </si>
  <si>
    <t>Goodwill</t>
  </si>
  <si>
    <t>Other long-term assets</t>
  </si>
  <si>
    <t>Total assets</t>
  </si>
  <si>
    <t>Current liabilities:</t>
  </si>
  <si>
    <t>Accounts payable and accrued expenses</t>
  </si>
  <si>
    <t>Participants' deposits</t>
  </si>
  <si>
    <t>Foreign currency exchange contracts</t>
  </si>
  <si>
    <t>Deferred tax liabilities</t>
  </si>
  <si>
    <t>Other liabilities</t>
  </si>
  <si>
    <t>Total current liabilities</t>
  </si>
  <si>
    <t>Total liabilities</t>
  </si>
  <si>
    <t>Commitments and Contingencies (Note 11)</t>
  </si>
  <si>
    <t xml:space="preserve"> </t>
  </si>
  <si>
    <t>STOCKHOLDERS' EQUITY</t>
  </si>
  <si>
    <t>Preferred stock, $.01 par value; 2,000,000 shares authorized; none issued and outstanding</t>
  </si>
  <si>
    <t>Common stock, $.01 par value; 50,000,000 shares authorized; 17,575,337 and 17,286,449 shares issued and outstanding, respectively</t>
  </si>
  <si>
    <t>Additional paid-in capital</t>
  </si>
  <si>
    <t>Retained earnings</t>
  </si>
  <si>
    <t>Accumulated other comprehensive loss</t>
  </si>
  <si>
    <t>Stockholders' equity</t>
  </si>
  <si>
    <t>Total liabilities and stock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3 Months Ended</t>
  </si>
  <si>
    <t>Sep. 30, 2014</t>
  </si>
  <si>
    <t>CONSOLIDATED STATEMENTS OF OPERATIONS (UNAUDITED) [Abstract]</t>
  </si>
  <si>
    <t>Net revenue, non-directly delivered programs</t>
  </si>
  <si>
    <t>Gross revenue, directly delivered programs</t>
  </si>
  <si>
    <t>Total revenue</t>
  </si>
  <si>
    <t>Cost of sales, directly delivered programs</t>
  </si>
  <si>
    <t>Cost of sales, program merchandise markdown</t>
  </si>
  <si>
    <t>Gross margin</t>
  </si>
  <si>
    <t>Operating expenses:</t>
  </si>
  <si>
    <t>Selling and marketing</t>
  </si>
  <si>
    <t>General and administrative</t>
  </si>
  <si>
    <t>Restructuring costs</t>
  </si>
  <si>
    <t>Asset impairments</t>
  </si>
  <si>
    <t>Total operating expenses</t>
  </si>
  <si>
    <t>Operating income (loss)</t>
  </si>
  <si>
    <t>Other income:</t>
  </si>
  <si>
    <t>Interest and dividend income</t>
  </si>
  <si>
    <t>Foreign currency and other income (expense)</t>
  </si>
  <si>
    <t>Total other income</t>
  </si>
  <si>
    <t>Income (loss) before income tax provision from continuing operations</t>
  </si>
  <si>
    <t>Income tax provision</t>
  </si>
  <si>
    <t>Net income (loss) from continuing operations</t>
  </si>
  <si>
    <t>Discontinued operations:</t>
  </si>
  <si>
    <t>Income (loss) from discontinued segment</t>
  </si>
  <si>
    <t>Income tax benefit</t>
  </si>
  <si>
    <t>Net income (loss) from discontinued operations</t>
  </si>
  <si>
    <t>Net Income (Loss)</t>
  </si>
  <si>
    <t>Weighted-average common shares outstanding - basic (in shares)</t>
  </si>
  <si>
    <t>Weighted-average common shares outstanding - diluted (in shares)</t>
  </si>
  <si>
    <t>Net income (loss) from continuing operations per share - basic and diluted (in dollars per share)</t>
  </si>
  <si>
    <t>Net income (loss) from discontinued operations per share - basic and diluted (in dollars per share)</t>
  </si>
  <si>
    <t>Total net income (loss) per share - basic and diluted (in dollars per share)</t>
  </si>
  <si>
    <t>CONSOLIDATED STATEMENTS OF COMPREHENSIVE INCOME (LOSS) (UNAUDITED) - USD ($) $ in Thousands</t>
  </si>
  <si>
    <t>CONSOLIDATED STATEMENTS OF COMPREHENSIVE INCOME (LOSS) (UNAUDITED) [Abstract]</t>
  </si>
  <si>
    <t>Net income (loss)</t>
  </si>
  <si>
    <t>Unrealized gain on foreign currency exchange contracts</t>
  </si>
  <si>
    <t>Unrealized gain (loss) on available-for-sale securities</t>
  </si>
  <si>
    <t>Comprehensive income (loss)</t>
  </si>
  <si>
    <t>CONSOLIDATED STATEMENTS OF CASH FLOWS (UNAUDITED) - USD ($) $ in Thousands</t>
  </si>
  <si>
    <t>Cash flows from operating activities:</t>
  </si>
  <si>
    <t>Adjustments to reconcile net income (loss) to net cash used in operating activities:</t>
  </si>
  <si>
    <t>Depreciation and amortization</t>
  </si>
  <si>
    <t>Stock-based compensation</t>
  </si>
  <si>
    <t>Deferred income tax benefit</t>
  </si>
  <si>
    <t>Gain on foreign currency exchange contracts</t>
  </si>
  <si>
    <t>Impairment and loss on sale of discontinued operations</t>
  </si>
  <si>
    <t>Loss on disposition and impairment of property and equipment, other assets</t>
  </si>
  <si>
    <t>Program merchandise writedown</t>
  </si>
  <si>
    <t>Excess tax shortfall from stock-based compensation</t>
  </si>
  <si>
    <t>Change in assets and liabilities:</t>
  </si>
  <si>
    <t>Accounts receivable and other assets</t>
  </si>
  <si>
    <t>Accounts payable, accrued expenses, and other current liabilities</t>
  </si>
  <si>
    <t>Net cash used in operating activities</t>
  </si>
  <si>
    <t>Cash flows from investing activities:</t>
  </si>
  <si>
    <t>Purchase of available-for-sale securities</t>
  </si>
  <si>
    <t>Proceeds from sale of available-for-sale securities</t>
  </si>
  <si>
    <t>Purchase of property and equipment</t>
  </si>
  <si>
    <t>Proceeds from sale of property and equipment</t>
  </si>
  <si>
    <t>Purchase of intangibles</t>
  </si>
  <si>
    <t>Proceeds from sale of BookRags, Inc.</t>
  </si>
  <si>
    <t>Net cash provided by (used in) investing activities</t>
  </si>
  <si>
    <t>Cash flows from financing activities:</t>
  </si>
  <si>
    <t>Repurchase of common stock</t>
  </si>
  <si>
    <t>Net cash used in financing activities</t>
  </si>
  <si>
    <t>Net decrease in cash and cash equivalents</t>
  </si>
  <si>
    <t>Cash and cash equivalents, beginning of period</t>
  </si>
  <si>
    <t>Cash and cash equivalents, end of period</t>
  </si>
  <si>
    <t>The Company</t>
  </si>
  <si>
    <t>The Company [Abstract]</t>
  </si>
  <si>
    <t>1. For many years, Ambassadors Group, Inc. (the “Company”, “we”, “us” or “our”) provided educational travel programs for students and adults. On October 13, 2015, our stockholders approved the dissolution of the Company, and on October 23, 2015, the Company was dissolved and our stock was delisted from trading on NASDAQ. These consolidated financial statements include the accounts of Ambassadors Group, Inc., and our wholly owned subsidiaries, Ambassador Programs, Inc., and Ambassadors Unlimited, LLC. All significant intercompany accounts and transactions, which are of a normal recurring nature, are eliminated in consolidation. Through September 2014, we operated an education oriented research website, BookRags.com, which provided study guides, lesson plans, and other educational resources to students and teachers. This business was operated by BookRags, Inc. (“BookRags”) our then wholly-owned subsidiary. In September 2014, we consummated the sale of the BookRags subsidiary. All activities related to BookRags have been reflected as discontinued operations for all periods presented. For additional information, see Note 8 of Notes to Consolidated Financial Statements.</t>
  </si>
  <si>
    <t>Basis of Presentation</t>
  </si>
  <si>
    <t>Basis of Presentation [Abstract]</t>
  </si>
  <si>
    <t>2. The accompanying unaudited consolidated financial statements have been prepared in accordance with the instructions to Form 10-Q and Article 10 of Regulation S-X. Certain information and footnote disclosures normally included in financial statements prepared in accordance with generally accepted accounting principles in the United States of America (“GAAP”), have been condensed or omitted in accordance with such rules and regulations, although management believes the disclosures are adequate to prevent the information presented from being materially misleading. In the opinion of management, all adjustments (consisting of normal recurring items) considered necessary for a fair presentation have been included. Operating results for the nine months ended September 30, 2015 are not indicative of the results that may be expected for the year ending December 31, 2015. It is suggested that these financial statements be read in conjunction with the financial statements and notes thereto included in our Annual Report on Form 10-K for the year ended December 31, 2014.</t>
  </si>
  <si>
    <t>Recent Accounting Pronouncements</t>
  </si>
  <si>
    <t>Recent Accounting Pronouncements [Abstract]</t>
  </si>
  <si>
    <t>3. Recent Accounting Pronouncements Management has assessed the impact of recently issued, but not yet effective, accounting standards and determined that the provisions are either not applicable to us, or are not anticipated to have a material impact on our consolidated financial statements.</t>
  </si>
  <si>
    <t>Investments and Fair Value Measurements</t>
  </si>
  <si>
    <t>Investments and Fair Value Measurements [Abstract]</t>
  </si>
  <si>
    <t>4. Fair value is defined as the price that would be received from selling an asset or paid to transfer a liability in an orderly transaction between market participants at the measurement date. When determining fair value, we consider the principal or most advantageous market, and we consider assumptions that market participants would use when pricing the asset or liability, such as inherent risk, transfer restrictions, and risk of non-performance. Our financial instruments are measured and recorded at fair value. Our non-financial assets, including property and equipment and goodwill, are measured at fair value upon acquisition, reviewed at least annually for impairment, and are fully assessed if there is an indicator of impairment. An adjustment would be made to the fair value of non-financial assets if an impairment charge is recognized. Fair value is determined for assets and liabilities using a three-tiered hierarchy, based upon significant levels of inputs as follows: - Level 1 – Quoted prices in active markets for identical assets or liabilities. - 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below tables summarize the composition of our investments at September 30, 2015 and December 31, 2014 (in thousands). For both periods, all investments have been recorded to short-term available-for-sale securities on the consolidated balance sheet. September 30, 2015 Amortized Cost Unrealized Losses Aggregate Fair Value Short term municipal securities funds 1 $ 54,443 $ (285 ) $ 54,158 Total $ 54,443 $ (285 ) $ 54,158 December 31, 2014 Amortized Cost Unrealized Losses Aggregate Fair Value Short term municipal securities funds 1 $ 59,520 $ (18 ) $ 59,502 Total $ 59,520 $ (18 ) $ 59,502 1 Do not have a set maturity date. The following tables detail the fair value measurements of assets and liabilities within the three levels of the fair value hierarchy at September 30, 2015 and December 31, 2014 (in thousands): September 30, 2015 Fair Market Value Level 1 Level 2 Level 3 Financial assets: Municipal securities 1 54,158 54,158 - - Total financial assets $ 54,158 $ 54,158 $ - $ - December 31, 2014 Fair Market Value Level 1 Level 2 Level 3 Financial assets: Municipal securities 1 59,502 59,502 - - Foreign currency exchange contracts 14 - 14 - Total financial assets $ 59,516 $ 59,502 $ 14 $ - Financial liabilities: Foreign currency exchange contracts 1,359 - 1,359 - Total financial liabilities $ 1,359 $ - $ 1,359 $ - 1 At September 30, 2015 and December 31, 2014, municipal securities consisted solely of holdings in short-term municipal security funds. Municipal securities are classified as Level 1 assets because market prices are readily available for these investments. Level 2 financial assets and liabilities represent the fair value of our foreign currency exchange contracts that were valued using pricing models that take into account the contract terms, as well as multiple inputs where applicable, such as currency rates. On July 13, 2015, we announced our plan to cease operations and close our student and audit travel business by the end of 2015. As a result, during the third quarter of 2015 we performed an impairment analysis that resulted in us lowering the carrying value of all remaining property and equipment to zero. During the third quarter of 2015, the Company recorded an asset impairment charge of $1.5 million, which was classified as an asset impairment cost on the consolidated statement of operations.</t>
  </si>
  <si>
    <t>Derivative Financial Instruments</t>
  </si>
  <si>
    <t>Derivative Financial Instruments [Abstract]</t>
  </si>
  <si>
    <t>5. Derivative Financial Instruments The majority of our travel programs historically took place outside of the United States, and most foreign suppliers required payment in currency other than the U.S. dollar. Accordingly, we have been exposed to foreign currency risk relative to changes in foreign currency exchange rates between those currencies and the U.S. dollar for our non-directly delivered programs. We have used forward contracts that allow us to acquire foreign currency at a fixed price for a specified point in time to provide a hedge against foreign currency risk. There were no derivative financial instruments outstanding at September 30, 2015. For derivative instruments that were designated and qualified as a cash flow hedge, the effective portion of the gain or loss on the derivative was reported as a component of other comprehensive income or loss and reclassified into earnings in the same period during which the hedged transaction is recognized in earnings; primarily during the second and third quarters of the year when our student travel programs occurred. Gains or losses representing either hedge ineffectiveness or hedge components excluded from the assessment of effectiveness were recognized in current earnings. The fair value of our forward contracts at December 31, 2014 was as follows (in thousands): December 31, 2014 Derivatives designated as hedging instruments Total Net Assets Liabilities Liabilities Forward contracts $ 14 $ 1,359 $ 1,345 The net asset and liability derivatives at December 31, 2014 were reported in the consolidated balance sheets as current and long-term foreign currency exchange contracts.</t>
  </si>
  <si>
    <t>Accumulated Other Comprehensive Income (Loss)</t>
  </si>
  <si>
    <t>Accumulated Other Comprehensive Income (Loss) [Abstract]</t>
  </si>
  <si>
    <t>6. Unrealized gains or losses related to derivative securities are recorded in accumulated other comprehensive income (loss) (“AOCI”). The change in unrealized gains or losses related to derivative securities are recorded in other comprehensive income (loss) net of income taxes in the period the change occurred. When derivative securities designated as cash flow hedges are used to pay vendors, the effective portion of the hedge is reclassified into the statement of operations and recorded in net revenue, non-directly delivered programs. Unrealized gains or losses related to available-for-sale securities are recorded in AOCI. The change in unrealized gains or losses related to available-for-sale securities are recorded in other comprehensive income net of income taxes in the period the change occurred. When securities are sold and a realized gain or loss is recognized, the amount is reclassified from AOCI to the statement of operations and recorded in interest and dividend income. During the nine months ended September 30, 2015 and 2014, there were no realized gains or losses recognized in the statement of operations for the sale of investments. For the three and nine months ended September 30, 2015 and 2014, a summary of AOCI balances and gains (losses) recognized in OCI are as follows (in thousands): Accumulated Other Comprehensive Income (Loss) Derivative Securities Available-for-sale securities Three months ended September 30, Three months ended September 30, 2015 2014 2015 2014 Balance, beginning of period $ (220 ) $ 164 $ (157 ) $ (90 ) Change before reclassification 220 (690 ) 55 12 Reclassification into net revenue, non-directly delivered programs - 5 - - Reclassification into interest and dividend income - - - (14 ) Effect of incomes taxes - - - - Other comprehensive income (loss), net of income taxes 220 (685 ) 55 (2 ) Balance, end of period $ - $ (521 ) $ (102 ) $ (91 ) Accumulated Other Comprehensive Income (Loss) Derivative Securities Available-for-sale securities Nine months ended September 30, Nine months ended September 30, 2015 2014 2015 2014 Balance, beginning of period $ (1,142 ) $ (192 ) $ 165 $ (357 ) Change before reclassification 1,241 (310 ) (267 ) 272 Reclassification into net revenue, non-directly delivered programs (99 ) (19 ) - - Reclassification into interest and dividend income - - - (6 ) Effect of incomes taxes - - - - Other comprehensive income (loss), net of income taxes 1,142 (329 ) (267 ) 266 Balance, end of period $ - $ (521 ) $ (102 ) $ (91 )</t>
  </si>
  <si>
    <t>Stock-Based Compensation</t>
  </si>
  <si>
    <t>Stock-Based Compensation [Abstract]</t>
  </si>
  <si>
    <t>7. Under our former were In connection with the Company’s dissolution on was In addition, all unexercised stock options issued under the Plan and previous incentive plans were terminated. Stock Options A summary of option activity under the Plan as of September 30, 2015, and the changes during the nine months then ended is presented below. No stock options were Stock Options Weighted- Average Exercise Price Weighted- Average Remaining Contractual Life (years) Outstanding at December 31, 2014 551,409 $ 6.05 Granted - - Forfeited / Expired (324,885 ) 6.08 Exercised - - Outstanding at September 30, 2015 226,524 $ 5.95 7.05 Exercisable at September 30, 2015 165,081 $ 6.71 6.61 During the three and nine months ended September 30, 2015, the total intrinsic value of stock options exercised was zero and the total fair value of options which vested was zero. During the three and nine months ended September 30, 2014, the total intrinsic value of stock options exercised was zero and the total fair value of options which vested was $0.8 million. The aggregate intrinsic value of outstanding and exercisable stock options was zero, based on our $2.72 closing stock price at September 30, 2015. Compensation expense recognized in the consolidated statement of operations for stock options was $49 thousand and $0.1 million for the three months ended September 30, 2015 and 2014, respectively, before the effect of income taxes. Compensation expense recognized in the consolidated statement of operations for stock options was $0.1 million and $0.5 million for the nine months ended September 30, 2015 and 2014, respectively, before the effect of income taxes. As of September 30, 2015, total unrecognized stock-based compensation expense related to non-vested stock options was approximately $0.1 million. Restricted Stock Grants A summary of the activity of non-vested restricted stock awards and restricted stock units under the Plan as of September 30, 2015, and the changes during the nine months then ended is presented below: Restricted Stock Awards Restricted Stock Units Restricted Stock Awards Weighted- Average Grant Date Fair Value Weighted- Average Remaining Contractual Life (years) Restricted Stock Units Weighted- Average Grant Date Fair Value Weighted- Average Remaining Contractual Life (years) Balance at December 31, 2014 341,637 $ 2.83 82,572 $ 4.17 Granted 31,251 2.56 165,000 2.55 Forfeited (33,971 ) 5.06 (122,226 ) 3.30 Vested (140,646 ) 3.01 (105,208 ) 2.88 Balance at September 30, 2015 198,271 $ 2.29 1.05 20,138 $ 2.90 1.56 At September 30, 2015, the aggregate value of non-vested restricted stock awards and restricted stock units was $0.5 million and $0.1 million, respectively, before applicable income taxes, based on a $2.72 closing stock price. Compensation expense recognized in the consolidated statement of operations for restricted stock awards and units was $0.6 million and $0.8 million for the nine months ended September 30, 2015 and 2014, respectively, before the effect of income taxes. As of September 30, 2015, total unrecognized stock-based compensation expense related to restricted stock awards and restricted stock units was approximately $0.4 million and $49 thousand, respectively. In connection with the terms of executive separation agreements and the Company’s dissolution on October 23, 2015, 214,461 restricted stock awards and units vested and all other remaining shares outstanding were cancelled. Performance Stock Awards Performance stock awards are based on achieving key internal metrics measured at the end of each fiscal year over a three year performance period. If performance objectives are achieved as determined by the Compensation Committee, common stock is granted. The fair value of these awards is determined on the date of grant based on our share price. A summary of the activity of performance stock units under the Plan as of September 30, 2015, and the changes during the nine months then ended is presented below: Performance Stock Units Weighted- Average Grant Date Fair Value Weighted- Average Remaining Contractual Life (years) Balance at December 31, 2014 229,315 $ 2.50 Granted 165,000 2.55 Forfeited (173,074 ) 2.80 Vested - - Balance at September 30, 2015 221,241 $ 2.30 2.19 Compensation expense recognized on the consolidated statement of operations for performance stock awards was $0.1 million for the nine months ended September 30, 2015. No compensation expense was recorded during the comparable 2014 period. As of September 30, 2015, there was $0.4 million of unrecognized compensation expense related to unvested performance share unit awards. In connection with the Company’s dissolution on October 23, 2015 and at the discretion of the Compensation Committee, 115,000 performance stock awards vested and all other remaining shares outstanding were cancelled.</t>
  </si>
  <si>
    <t>Discontinued Operations</t>
  </si>
  <si>
    <t>Discontinued Operations [Abstract]</t>
  </si>
  <si>
    <t>8. In September 2014, we consummated the sale of BookRags for $5.0 million. All activities related to BookRags have been reflected as discontinued operations on our consolidated financial statements for the period ended September 30, 2014. There were no discontinued operations for the three or nine month periods ending September 30, 2015. The following table summarizes the results of discontinued operations for the periods indicated (in thousands): Three months ended Nine months ended September 30, 2015 September 30, 2014 September 30, 2015 September 30, 2014 Total revenue $ - $ 545 $ - $ 2,608 Gross margin $ - $ 472 $ - $ 2,285 Selling &amp; marketing expenses $ - $ (53 ) $ - $ (706 ) General &amp; administrative expenses $ - $ (258 ) $ - $ (679 ) Restructuring costs $ - $ - $ - $ (522 ) Impairment and gain (loss) on sale of discontinued operations $ - $ 35 $ - $ (9,676 ) Operating income (loss) from discontinued operations $ - $ 196 $ - $ (9,298 ) Income tax benefit on discontinued operations $ - $ 230 $ - $ 1,184 Net income (loss) from discontinued operations $ - $ 426 $ - $ (8,114 )</t>
  </si>
  <si>
    <t>Net Income (Loss) and Income (Loss) per Share</t>
  </si>
  <si>
    <t>Net Income (Loss) and Income (Loss) per Share [Abstract]</t>
  </si>
  <si>
    <t xml:space="preserve">9. The following table presents a reconciliation of basic and diluted income (loss) per share computations (in thousands, except per share data): Three months ended September 30, Nine months ended September 30, 2015 2014 2015 2014 Numerator: Income (loss) from continuing operations $ 4,730 $ 1,912 11,331 (1,284 ) Income (loss) from discontinued operations - 426 - (8,114 ) Net income (loss) $ 4,730 $ 2,338 $ 11,331 $ (9,398 ) Denominator: Weighted-average shares outstanding 16,840 16,903 16,617 16,827 Effect of unvested restricted stock awards considered participating securities 538 138 704 - Weighted-average shares outstanding - basic 17,378 17,041 17,321 16,827 Effect of diluted restricted stock - 5 - - Weighted-average shares outstanding – diluted 17,378 17,046 17,321 16,827 Income (loss) from continuing operations - basic 0.27 0.11 0.65 (0.08 ) Loss from discontinued operations - basic - 0.03 - (0.48 ) Net income (loss) per share - basic $ 0.27 $ 0.14 $ 0.65 $ (0.56 ) Income (loss) from continuing operations - diluted 0.27 0.11 0.65 (0.08 ) Loss from discontinued operations - diluted - 0.03 - (0.48 ) Net income (loss) per share - diluted $ 0.27 $ 0.14 $ 0.65 $ (0.56 ) Stock options, restricted stock units, restricted stock awards, and performance share awards excluded from the calculation of diluted earnings per share because their effect would have been anti-dilutive 227 658 227 751 </t>
  </si>
  <si>
    <t>Supplemental Disclosures of Consolidated Statements of Cash Flows</t>
  </si>
  <si>
    <t>Supplemental Disclosures of Consolidated Statements of Cash Flows [Abstract]</t>
  </si>
  <si>
    <t xml:space="preserve">10. Supplemental Disclosures of Consolidated Statements of Cash Flows Our non-cash investing and financing activities during the nine months ended September 30, 2015 and 2014 were as follows (in thousands): September 30, 2015 September 30, 2014 Unrealized income (loss) on foreign currency exchange contracts $ 1,345 $ (329 ) Unrealized gain (loss) on available-for-sale securities $ (267 ) $ 265 </t>
  </si>
  <si>
    <t>Commitments and Contingencies</t>
  </si>
  <si>
    <t>Commitments and Contingencies [Abstract]</t>
  </si>
  <si>
    <t>11. Commitments and Contingencies On October 8, 2015, a lawsuit was filed against the Company and Ambassador Programs, Inc. in the State of Missouri, docketed as People to People International v. Ambassadors Group, Inc. and Ambassador Programs, Inc., Case No. 1516-CV21344. The lawsuit alleges, among other things, that defendants breached Ambassador Programs, Inc.’s student and adult travel and exchange agreements with People to People International when the Company declared in its press release dated July 13, 2015 that it will cease operations and close its student and adult travel business by the end of 2015, and that Ambassadors Programs, Inc. further breached such agreements by allegedly withholding payment of license fees otherwise earned for the 2015 travel season. The lawsuit seeks, among other things, unspecified lost future profits through June 2020 and punitive damages for intentionally withholding the 2015 license fees, in addition to payment of plaintiff’s attorney fees and costs. The Company believes that the lawsuit is without merit and intends to defend itself vigorously. There can be no assurance, however, with regard to the outcome. We are not a party to any other , the wind down of We are subject to the possibility of various loss contingencies, including claims, suits and complaints, arising in connection with wind down of our Under our Bylaws, our directors and officers have certain rights to indemnification by us against certain liabilities that may arise by reason of their status or service as directors or officers. We maintain director and officer insurance, which covers certain liabilities arising from our obligation to indemnify our directors and officers and former directors in certain circumstances. No material indemnification liabilities were accrued at September 30, 2015.</t>
  </si>
  <si>
    <t>Subsequent Events</t>
  </si>
  <si>
    <t>Subsequent Events [Abstract]</t>
  </si>
  <si>
    <t>12. Subsequent Events On October 13, 2015, the Company held a special meeting of stockholders (“the Special Meeting”) to seek approval for the voluntary dissolution and liquidation pursuant to a plan of dissolution and liquidation. At the Special Meeting, the stockholders approve d On October 2 ed , and at October 23, 2015 are On October 23, 2015, the Company filed a certificate of dissolution with the Delaware Secretary of State in accordance with the plan of dissolution. In connection with stockholder approval of the dissolution of the Company, the Board of Directors approved an initial liquidating distribution of $49.8 million, or (subject to clearance of trades effected through the close of business on October 23, 2015) On October 20, 2015, in connection with the dissolution of the Company, Jefferson P. Gramm, Lisa O’Dell Rapuano, and Peter H. Kamin resigned as members of the Board of Directors. Philip B. Livingston is the sole member of the Board of Directors.</t>
  </si>
  <si>
    <t>Investments and Fair Value Measurements (Tables)</t>
  </si>
  <si>
    <t>Fair value of investments</t>
  </si>
  <si>
    <t>The below tables summarize the composition of our investments at September 30, 2015 and December 31, 2014 (in thousands). For both periods, all investments have been recorded to short-term available-for-sale securities on the consolidated balance sheet. September 30, 2015 Amortized Cost Unrealized Losses Aggregate Fair Value Short term municipal securities funds 1 $ 54,443 $ (285 ) $ 54,158 Total $ 54,443 $ (285 ) $ 54,158 December 31, 2014 Amortized Cost Unrealized Losses Aggregate Fair Value Short term municipal securities funds 1 $ 59,520 $ (18 ) $ 59,502 Total $ 59,520 $ (18 ) $ 59,502 1 Do not have a set maturity date.</t>
  </si>
  <si>
    <t>Fair value by balance sheet grouping</t>
  </si>
  <si>
    <t>The following tables detail the fair value measurements of assets and liabilities within the three levels of the fair value hierarchy at September 30, 2015 and December 31, 2014 (in thousands): September 30, 2015 Fair Market Value Level 1 Level 2 Level 3 Financial assets: Municipal securities 1 54,158 54,158 - - Total financial assets $ 54,158 $ 54,158 $ - $ - December 31, 2014 Fair Market Value Level 1 Level 2 Level 3 Financial assets: Municipal securities 1 59,502 59,502 - - Foreign currency exchange contracts 14 - 14 - Total financial assets $ 59,516 $ 59,502 $ 14 $ - Financial liabilities: Foreign currency exchange contracts 1,359 - 1,359 - Total financial liabilities $ 1,359 $ - $ 1,359 $ - 1 At September 30, 2015 and December 31, 2014, municipal securities consisted solely of holdings in short-term municipal security funds.</t>
  </si>
  <si>
    <t>Derivative Financial Instruments (Tables)</t>
  </si>
  <si>
    <t>Forward contracts, by hedging designation</t>
  </si>
  <si>
    <t xml:space="preserve">The fair value of our forward contracts at December 31, 2014 was as follows (in thousands): December 31, 2014 Derivatives designated as hedging instruments Total Net Assets Liabilities Liabilities Forward contracts $ 14 $ 1,359 $ 1,345 </t>
  </si>
  <si>
    <t>Accumulated Other Comprehensive Income (Loss) (Tables)</t>
  </si>
  <si>
    <t>Summary of AOCI balances and gains (losses) recognized in OCI</t>
  </si>
  <si>
    <t>For the three and nine months ended September 30, 2015 and 2014, a summary of AOCI balances and gains (losses) recognized in OCI are as follows (in thousands): Accumulated Other Comprehensive Income (Loss) Derivative Securities Available-for-sale securities Three months ended September 30, Three months ended September 30, 2015 2014 2015 2014 Balance, beginning of period $ (220 ) $ 164 $ (157 ) $ (90 ) Change before reclassification 220 (690 ) 55 12 Reclassification into net revenue, non-directly delivered programs - 5 - - Reclassification into interest and dividend income - - - (14 ) Effect of incomes taxes - - - - Other comprehensive income (loss), net of income taxes 220 (685 ) 55 (2 ) Balance, end of period $ - $ (521 ) $ (102 ) $ (91 ) Accumulated Other Comprehensive Income (Loss) Derivative Securities Available-for-sale securities Nine months ended September 30, Nine months ended September 30, 2015 2014 2015 2014 Balance, beginning of period $ (1,142 ) $ (192 ) $ 165 $ (357 ) Change before reclassification 1,241 (310 ) (267 ) 272 Reclassification into net revenue, non-directly delivered programs (99 ) (19 ) - - Reclassification into interest and dividend income - - - (6 ) Effect of incomes taxes - - - - Other comprehensive income (loss), net of income taxes 1,142 (329 ) (267 ) 266 Balance, end of period $ - $ (521 ) $ (102 ) $ (91 )</t>
  </si>
  <si>
    <t>Stock-Based Compensation (Tables)</t>
  </si>
  <si>
    <t>Summary of stock option activity</t>
  </si>
  <si>
    <t xml:space="preserve">A summary of option activity under the Plan as of September 30, 2015, and the changes during the nine months then ended is presented below. No stock options were Stock Options Weighted- Average Exercise Price Weighted- Average Remaining Contractual Life (years) Outstanding at December 31, 2014 551,409 $ 6.05 Granted - - Forfeited / Expired (324,885 ) 6.08 Exercised - - Outstanding at September 30, 2015 226,524 $ 5.95 7.05 Exercisable at September 30, 2015 165,081 $ 6.71 6.61 </t>
  </si>
  <si>
    <t>Summary of activity of non-vested restricted stock awards and restricted stock units</t>
  </si>
  <si>
    <t>A summary of the activity of non-vested restricted stock awards and restricted stock units under the Plan as of September 30, 2015, and the changes during the nine months then ended is presented below: Restricted Stock Awards Restricted Stock Units Restricted Stock Awards Weighted- Average Grant Date Fair Value Weighted- Average Remaining Contractual Life (years) Restricted Stock Units Weighted- Average Grant Date Fair Value Weighted- Average Remaining Contractual Life (years) Balance at December 31, 2014 341,637 $ 2.83 82,572 $ 4.17 Granted 31,251 2.56 165,000 2.55 Forfeited (33,971 ) 5.06 (122,226 ) 3.30 Vested (140,646 ) 3.01 (105,208 ) 2.88 Balance at September 30, 2015 198,271 $ 2.29 1.05 20,138 $ 2.90 1.56</t>
  </si>
  <si>
    <t>Summary of activity of performance stock units under the Plan</t>
  </si>
  <si>
    <t>A summary of the activity of performance stock units under the Plan as of September 30, 2015, and the changes during the nine months then ended is presented below: Performance Stock Units Weighted- Average Grant Date Fair Value Weighted- Average Remaining Contractual Life (years) Balance at December 31, 2014 229,315 $ 2.50 Granted 165,000 2.55 Forfeited (173,074 ) 2.80 Vested - - Balance at September 30, 2015 221,241 $ 2.30 2.19</t>
  </si>
  <si>
    <t>Discontinued Operations (Tables)</t>
  </si>
  <si>
    <t>Summarizes the results of discontinued operations</t>
  </si>
  <si>
    <t>The following table summarizes the results of discontinued operations for the periods indicated (in thousands): Three months ended Nine months ended September 30, 2015 September 30, 2014 September 30, 2015 September 30, 2014 Total revenue $ - $ 545 $ - $ 2,608 Gross margin $ - $ 472 $ - $ 2,285 Selling &amp; marketing expenses $ - $ (53 ) $ - $ (706 ) General &amp; administrative expenses $ - $ (258 ) $ - $ (679 ) Restructuring costs $ - $ - $ - $ (522 ) Impairment and gain (loss) on sale of discontinued operations $ - $ 35 $ - $ (9,676 ) Operating income (loss) from discontinued operations $ - $ 196 $ - $ (9,298 ) Income tax benefit on discontinued operations $ - $ 230 $ - $ 1,184 Net income (loss) from discontinued operations $ - $ 426 $ - $ (8,114 )</t>
  </si>
  <si>
    <t>Net Income (Loss) and Income (Loss) per Share (Tables)</t>
  </si>
  <si>
    <t>Reconciliation of basic and diluted income (loss) per share computations</t>
  </si>
  <si>
    <t xml:space="preserve">The following table presents a reconciliation of basic and diluted income (loss) per share computations (in thousands, except per share data): Three months ended September 30, Nine months ended September 30, 2015 2014 2015 2014 Numerator: Income (loss) from continuing operations $ 4,730 $ 1,912 11,331 (1,284 ) Income (loss) from discontinued operations - 426 - (8,114 ) Net income (loss) $ 4,730 $ 2,338 $ 11,331 $ (9,398 ) Denominator: Weighted-average shares outstanding 16,840 16,903 16,617 16,827 Effect of unvested restricted stock awards considered participating securities 538 138 704 - Weighted-average shares outstanding - basic 17,378 17,041 17,321 16,827 Effect of diluted restricted stock - 5 - - Weighted-average shares outstanding – diluted 17,378 17,046 17,321 16,827 Income (loss) from continuing operations - basic 0.27 0.11 0.65 (0.08 ) Loss from discontinued operations - basic - 0.03 - (0.48 ) Net income (loss) per share - basic $ 0.27 $ 0.14 $ 0.65 $ (0.56 ) Income (loss) from continuing operations - diluted 0.27 0.11 0.65 (0.08 ) Loss from discontinued operations - diluted - 0.03 - (0.48 ) Net income (loss) per share - diluted $ 0.27 $ 0.14 $ 0.65 $ (0.56 ) Stock options, restricted stock units, restricted stock awards, and performance share awards excluded from the calculation of diluted earnings per share because their effect would have been anti-dilutive 227 658 227 751 </t>
  </si>
  <si>
    <t>Supplemental Disclosures of Consolidated Statements of Cash Flows (Tables)</t>
  </si>
  <si>
    <t>Non-cash investing and financing activities</t>
  </si>
  <si>
    <t xml:space="preserve">Our non-cash investing and financing activities during the nine months ended September 30, 2015 and 2014 were as follows (in thousands): September 30, 2015 September 30, 2014 Unrealized income (loss) on foreign currency exchange contracts $ 1,345 $ (329 ) Unrealized gain (loss) on available-for-sale securities $ (267 ) $ 265 </t>
  </si>
  <si>
    <t>Investments and Fair Value Measurements (Details) - USD ($) $ in Thousands</t>
  </si>
  <si>
    <t>Asset impairment charges</t>
  </si>
  <si>
    <t>Schedule of Available-for-sale Securities [Line Items]</t>
  </si>
  <si>
    <t>Amortized Cost</t>
  </si>
  <si>
    <t>Unrealized Losses</t>
  </si>
  <si>
    <t>Aggregate Fair Value</t>
  </si>
  <si>
    <t>Financial assets [Abstract]</t>
  </si>
  <si>
    <t>Municipal securities</t>
  </si>
  <si>
    <t>[1]</t>
  </si>
  <si>
    <t>Total financial assets</t>
  </si>
  <si>
    <t>Financial liabilities [Abstract]</t>
  </si>
  <si>
    <t>Total financial liabilities</t>
  </si>
  <si>
    <t>Short Term Municipal Securities Funds [Member]</t>
  </si>
  <si>
    <t>[2]</t>
  </si>
  <si>
    <t>Level 1 [Member]</t>
  </si>
  <si>
    <t>Level 2 [Member]</t>
  </si>
  <si>
    <t>Level 3 [Member]</t>
  </si>
  <si>
    <t>At September 30, 2015 and December 31, 2014, municipal securities consisted solely of holdings in short-term municipal security funds.</t>
  </si>
  <si>
    <t>Do not have a set maturity date.</t>
  </si>
  <si>
    <t>Derivative Financial Instruments (Details) - USD ($) $ in Thousands</t>
  </si>
  <si>
    <t>Derivative financial instruments, outstanding</t>
  </si>
  <si>
    <t>Designated as Hedging Instrument [Member]</t>
  </si>
  <si>
    <t>Derivatives, Fair Value [Line Items]</t>
  </si>
  <si>
    <t>Forward contracts, assets</t>
  </si>
  <si>
    <t>Forward contracts, liabilities</t>
  </si>
  <si>
    <t>Forward contracts, total net liabilities</t>
  </si>
  <si>
    <t>Accumulated Other Comprehensive Income (Loss) (Details) - USD ($) $ in Thousands</t>
  </si>
  <si>
    <t>Accumulated Other Comprehensive Income (Loss) [Line Items]</t>
  </si>
  <si>
    <t>Balance, beginning of period</t>
  </si>
  <si>
    <t>Reclassification into net revenue, non-directly delivered programs</t>
  </si>
  <si>
    <t>Reclassification into interest and dividend income</t>
  </si>
  <si>
    <t>Balance, end of period</t>
  </si>
  <si>
    <t>Realized gain (loss) on sale of investments</t>
  </si>
  <si>
    <t>Derivative Securities [Member] | Foreign Currency Exchange Contracts [Member]</t>
  </si>
  <si>
    <t>Change before reclassification</t>
  </si>
  <si>
    <t>Effect of incomes taxes, Derivative Securities</t>
  </si>
  <si>
    <t>Other comprehensive income (loss), net of income taxes</t>
  </si>
  <si>
    <t>Available-for-sale securities [Member] | Foreign Currency Exchange Contracts [Member]</t>
  </si>
  <si>
    <t>Effect of income taxes, Available-for-sale securities</t>
  </si>
  <si>
    <t>Stock-Based Compensation (Details) - USD ($) $ / shares in Units, $ in Thousands</t>
  </si>
  <si>
    <t>Stock Options [Roll Forward]</t>
  </si>
  <si>
    <t>Stock Options, Beginning Balance (in shares)</t>
  </si>
  <si>
    <t>Stock Options, Granted in Period (in shares)</t>
  </si>
  <si>
    <t>Stock Options, Forfeited / Expired (in shares)</t>
  </si>
  <si>
    <t>Stock Options, Exercised (in shares)</t>
  </si>
  <si>
    <t>Stock Options, Ending Balance (in shares)</t>
  </si>
  <si>
    <t>Stock Options, Exercisable Ending Balance (in shares)</t>
  </si>
  <si>
    <t>Stock Options, Weighted-Average Exercise Price [Roll Forward]</t>
  </si>
  <si>
    <t>Stock Options, Weighted-Average Exercise Price, Beginning Balance (in dollars per share)</t>
  </si>
  <si>
    <t>Stock Options, Granted, Weighted-Average Exercise Price (in dollars per share)</t>
  </si>
  <si>
    <t>Stock Options, Forfeited / Expired, Weighted Average Exercise Price (in dollars per share)</t>
  </si>
  <si>
    <t>Stock Options, Exercised, Weighted Average Exercise Price (in dollars per share)</t>
  </si>
  <si>
    <t>Stock Options, Weighted Average Exercise Price, Ending Balance (in dollars per share)</t>
  </si>
  <si>
    <t>Stock Options Exercisable, Weighted Average Exercise Price, Ending Balance (in dollars per share)</t>
  </si>
  <si>
    <t>Outstanding, Weighted-Average Remaining Contractual Life</t>
  </si>
  <si>
    <t>7 years 18 days</t>
  </si>
  <si>
    <t>Exercisable, Weighted-Average Remaining Contractual Life</t>
  </si>
  <si>
    <t>6 years 7 months 10 days</t>
  </si>
  <si>
    <t>Stock Options [Member]</t>
  </si>
  <si>
    <t>Total intrinsic value of stock options exercised</t>
  </si>
  <si>
    <t>Total fair value of options vested</t>
  </si>
  <si>
    <t>Option outstanding, intrinsic value</t>
  </si>
  <si>
    <t>Options exercisable, intrinsic value</t>
  </si>
  <si>
    <t>Stock price (in dollars per share)</t>
  </si>
  <si>
    <t>Unrecognized stock-based compensation expense</t>
  </si>
  <si>
    <t>Restricted Stock Award [Member]</t>
  </si>
  <si>
    <t>Restricted Stock and Performance Stock Awards [Abstract]</t>
  </si>
  <si>
    <t>Restricted Stock and Performance Stock Awards, Beginning Balance (in shares)</t>
  </si>
  <si>
    <t>Restricted Stock and Performance Stock Awards, Shares Granted (in shares)</t>
  </si>
  <si>
    <t>Restricted Stock and Performance Stock Awards, Forfeitures (in shares)</t>
  </si>
  <si>
    <t>Restricted Stock Awarded Performance Stock Awards, Vested (in shares)</t>
  </si>
  <si>
    <t>Restricted Stock and Performance Stock Awards, Ending Balance (in shares)</t>
  </si>
  <si>
    <t>Restricted Stock and Performance Stock Awards, weighted average grant date fair value [Abstract]</t>
  </si>
  <si>
    <t>Restricted Stock and Performance Stock Awards, Beginning Balance (in dollars per share)</t>
  </si>
  <si>
    <t>Restricted Stock and Performance Stock Awards, Granted, Weighted-Average Grant Date Fair Value (in dollars per share)</t>
  </si>
  <si>
    <t>Restricted Stock and Performance Stock Awards, Forfeited, Weighted-Average Grant Date Fair Value (in dollars per share)</t>
  </si>
  <si>
    <t>Restricted Stock and Performance Stock Awards, Vested, Weighted-Average Grant Date Fair Value (in dollars per share)</t>
  </si>
  <si>
    <t>Restricted Stock and Performance Stock Awards, Weighted-Average Grant Date Fair Value, Ending Balance (in dollars per share)</t>
  </si>
  <si>
    <t>Weighted-Average Remaining Contractual Life</t>
  </si>
  <si>
    <t>1 year 18 days</t>
  </si>
  <si>
    <t>Restricted Stock Award [Member] | Subsequent Event [Member]</t>
  </si>
  <si>
    <t>Restricted Stock Units [Member]</t>
  </si>
  <si>
    <t>1 year 6 months 22 days</t>
  </si>
  <si>
    <t>Restricted Stock Units [Member] | Subsequent Event [Member]</t>
  </si>
  <si>
    <t>Performance Stock Awards [Member]</t>
  </si>
  <si>
    <t>Share-based Compensation Arrangement by Share-based Payment Award [Line Items]</t>
  </si>
  <si>
    <t>Vesting period</t>
  </si>
  <si>
    <t>3 years</t>
  </si>
  <si>
    <t>2 years 2 months 8 days</t>
  </si>
  <si>
    <t>Performance Stock Awards [Member] | Subsequent Event [Member]</t>
  </si>
  <si>
    <t>Unvested Performance Stock Awards [Member]</t>
  </si>
  <si>
    <t>Discontinued Operations (Details) - USD ($) $ in Thousands</t>
  </si>
  <si>
    <t>1 Months Ended</t>
  </si>
  <si>
    <t>Disposal Group, Including Discontinued Operation, Income Statement Disclosures [Abstract]</t>
  </si>
  <si>
    <t>Selling &amp; marketing expenses</t>
  </si>
  <si>
    <t>General &amp; administrative expenses</t>
  </si>
  <si>
    <t>Impairment and gain (loss) on sale of discontinued operations</t>
  </si>
  <si>
    <t>Operating income (loss) from discontinued operations</t>
  </si>
  <si>
    <t>Income tax benefit on discontinued operations</t>
  </si>
  <si>
    <t>BookRags [Member]</t>
  </si>
  <si>
    <t>Gross proceeds from sale of BookRags</t>
  </si>
  <si>
    <t>Net Income (Loss) and Income (Loss) per Share (Details) - USD ($) $ / shares in Units, shares in Thousands, $ in Thousands</t>
  </si>
  <si>
    <t>Numerator [Abstract]</t>
  </si>
  <si>
    <t>Income (loss) from continuing operations</t>
  </si>
  <si>
    <t>Income (loss) from discontinued operations</t>
  </si>
  <si>
    <t>Denominator [Abstract]</t>
  </si>
  <si>
    <t>Weighted-average shares outstanding (in shares)</t>
  </si>
  <si>
    <t>Effect of unvested restricted stock awards considered participating securities (in shares)</t>
  </si>
  <si>
    <t>Weighted-average shares outstanding - basic (in shares)</t>
  </si>
  <si>
    <t>Effect of diluted restricted stock (in shares)</t>
  </si>
  <si>
    <t>Weighted-average shares outstanding - diluted (in shares)</t>
  </si>
  <si>
    <t>Income (loss) from continuing operations - basic (in dollars per share)</t>
  </si>
  <si>
    <t>Loss from discontinued operations - basic (in dollars per share)</t>
  </si>
  <si>
    <t>Net income (loss) per share - basic (in dollars per share)</t>
  </si>
  <si>
    <t>Income (loss) from continuing operations - diluted (in dollars per share)</t>
  </si>
  <si>
    <t>Loss from discontinued operations - diluted (in dollars per share)</t>
  </si>
  <si>
    <t>Net income (loss) per share - diluted (in dollars per share)</t>
  </si>
  <si>
    <t>Stock Options, Restricted Stock Units, Restricted Stock Awards and Performance Share Awards [Member]</t>
  </si>
  <si>
    <t>Antidilutive Securities Excluded from Computation of Earnings Per Share [Line Items]</t>
  </si>
  <si>
    <t>Stock options, restricted stock units, restricted stock awards, and performance share awards excluded from the calculation of diluted earnings per share because their effect would have been anti-dilutive (in shares)</t>
  </si>
  <si>
    <t>Supplemental Disclosures of Consolidated Statements of Cash Flows (Details) - USD ($) $ in Thousands</t>
  </si>
  <si>
    <t>Non-cash financing and investing activities [Abstract]</t>
  </si>
  <si>
    <t>Unrealized income (loss) on foreign currency exchange contracts</t>
  </si>
  <si>
    <t>Subsequent Events (Details) - Subsequent Event [Member] $ / shares in Units, $ in Millions</t>
  </si>
  <si>
    <t>Oct. 23, 2015USD ($)$ / shares</t>
  </si>
  <si>
    <t>Subsequent Event [Line Items]</t>
  </si>
  <si>
    <t>Initial liquidating distribution approved</t>
  </si>
  <si>
    <t>Initial liquidating distribution approved per common share (in dollars per share) | $ /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162315</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5">
        <v>17575337</v>
      </c>
    </row>
    <row r="12" spans="1:3">
      <c t="s" r="A12" s="4">
        <v>18</v>
      </c>
      <c t="n" r="B12" s="5">
        <v>2015</v>
      </c>
    </row>
    <row r="13" spans="1:3">
      <c t="s" r="A13" s="4">
        <v>19</v>
      </c>
      <c t="s" r="B13" s="6">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172</v>
      </c>
      <c t="s" r="B1" s="2">
        <v>1</v>
      </c>
    </row>
    <row r="2" spans="1:2">
      <c t="s" r="B2" s="2">
        <v>2</v>
      </c>
    </row>
    <row r="3" spans="1:2">
      <c t="s" r="A3" s="3">
        <v>146</v>
      </c>
    </row>
    <row r="4" spans="1:2">
      <c t="s" r="A4" s="4">
        <v>173</v>
      </c>
      <c t="s" r="B4" s="4">
        <v>174</v>
      </c>
    </row>
    <row r="5" spans="1:2">
      <c t="s" r="A5" s="4">
        <v>175</v>
      </c>
      <c t="s" r="B5"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449</v>
      </c>
      <c t="n" r="C3" s="7">
        <v>2002</v>
      </c>
    </row>
    <row r="4" spans="1:3">
      <c t="s" r="A4" s="4">
        <v>31</v>
      </c>
      <c t="n" r="B4" s="5">
        <v>0</v>
      </c>
      <c t="n" r="C4" s="5">
        <v>400</v>
      </c>
    </row>
    <row r="5" spans="1:3">
      <c t="s" r="A5" s="4">
        <v>32</v>
      </c>
      <c t="n" r="B5" s="5">
        <v>54158</v>
      </c>
      <c t="n" r="C5" s="5">
        <v>59502</v>
      </c>
    </row>
    <row r="6" spans="1:3">
      <c t="s" r="A6" s="4">
        <v>33</v>
      </c>
      <c t="n" r="B6" s="5">
        <v>772</v>
      </c>
      <c t="n" r="C6" s="5">
        <v>1335</v>
      </c>
    </row>
    <row r="7" spans="1:3">
      <c t="s" r="A7" s="4">
        <v>34</v>
      </c>
      <c t="n" r="B7" s="5">
        <v>179</v>
      </c>
      <c t="n" r="C7" s="5">
        <v>666</v>
      </c>
    </row>
    <row r="8" spans="1:3">
      <c t="s" r="A8" s="4">
        <v>35</v>
      </c>
      <c t="n" r="B8" s="5">
        <v>56558</v>
      </c>
      <c t="n" r="C8" s="5">
        <v>63905</v>
      </c>
    </row>
    <row r="9" spans="1:3">
      <c t="s" r="A9" s="4">
        <v>36</v>
      </c>
      <c t="n" r="B9" s="5">
        <v>0</v>
      </c>
      <c t="n" r="C9" s="5">
        <v>2429</v>
      </c>
    </row>
    <row r="10" spans="1:3">
      <c t="s" r="A10" s="4">
        <v>37</v>
      </c>
      <c t="n" r="B10" s="5">
        <v>0</v>
      </c>
      <c t="n" r="C10" s="5">
        <v>70</v>
      </c>
    </row>
    <row r="11" spans="1:3">
      <c t="s" r="A11" s="4">
        <v>38</v>
      </c>
      <c t="n" r="B11" s="5">
        <v>0</v>
      </c>
      <c t="n" r="C11" s="5">
        <v>81</v>
      </c>
    </row>
    <row r="12" spans="1:3">
      <c t="s" r="A12" s="4">
        <v>39</v>
      </c>
      <c t="n" r="B12" s="5">
        <v>56558</v>
      </c>
      <c t="n" r="C12" s="5">
        <v>66485</v>
      </c>
    </row>
    <row r="13" spans="1:3">
      <c t="s" r="A13" s="3">
        <v>40</v>
      </c>
    </row>
    <row r="14" spans="1:3">
      <c t="s" r="A14" s="4">
        <v>41</v>
      </c>
      <c t="n" r="B14" s="5">
        <v>2088</v>
      </c>
      <c t="n" r="C14" s="5">
        <v>2794</v>
      </c>
    </row>
    <row r="15" spans="1:3">
      <c t="s" r="A15" s="4">
        <v>42</v>
      </c>
      <c t="n" r="B15" s="5">
        <v>1913</v>
      </c>
      <c t="n" r="C15" s="5">
        <v>23161</v>
      </c>
    </row>
    <row r="16" spans="1:3">
      <c t="s" r="A16" s="4">
        <v>43</v>
      </c>
      <c t="n" r="B16" s="5">
        <v>0</v>
      </c>
      <c t="n" r="C16" s="5">
        <v>1345</v>
      </c>
    </row>
    <row r="17" spans="1:3">
      <c t="s" r="A17" s="4">
        <v>44</v>
      </c>
      <c t="n" r="B17" s="5">
        <v>0</v>
      </c>
      <c t="n" r="C17" s="5">
        <v>18</v>
      </c>
    </row>
    <row r="18" spans="1:3">
      <c t="s" r="A18" s="4">
        <v>45</v>
      </c>
      <c t="n" r="B18" s="5">
        <v>1</v>
      </c>
      <c t="n" r="C18" s="5">
        <v>1</v>
      </c>
    </row>
    <row r="19" spans="1:3">
      <c t="s" r="A19" s="4">
        <v>46</v>
      </c>
      <c t="n" r="B19" s="5">
        <v>4002</v>
      </c>
      <c t="n" r="C19" s="5">
        <v>27319</v>
      </c>
    </row>
    <row r="20" spans="1:3">
      <c t="s" r="A20" s="4">
        <v>44</v>
      </c>
      <c t="n" r="B20" s="5">
        <v>0</v>
      </c>
      <c t="n" r="C20" s="5">
        <v>6</v>
      </c>
    </row>
    <row r="21" spans="1:3">
      <c t="s" r="A21" s="4">
        <v>47</v>
      </c>
      <c t="n" r="B21" s="7">
        <v>4002</v>
      </c>
      <c t="n" r="C21" s="7">
        <v>27325</v>
      </c>
    </row>
    <row r="22" spans="1:3">
      <c t="s" r="A22" s="4">
        <v>48</v>
      </c>
      <c t="s" r="B22" s="4">
        <v>49</v>
      </c>
      <c t="s" r="C22" s="4">
        <v>49</v>
      </c>
    </row>
    <row r="23" spans="1:3">
      <c t="s" r="A23" s="3">
        <v>50</v>
      </c>
    </row>
    <row r="24" spans="1:3">
      <c t="s" r="A24" s="4">
        <v>51</v>
      </c>
      <c t="n" r="B24" s="7">
        <v>0</v>
      </c>
      <c t="n" r="C24" s="7">
        <v>0</v>
      </c>
    </row>
    <row r="25" spans="1:3">
      <c t="s" r="A25" s="4">
        <v>52</v>
      </c>
      <c t="n" r="B25" s="5">
        <v>175</v>
      </c>
      <c t="n" r="C25" s="5">
        <v>173</v>
      </c>
    </row>
    <row r="26" spans="1:3">
      <c t="s" r="A26" s="4">
        <v>53</v>
      </c>
      <c t="n" r="B26" s="5">
        <v>2818</v>
      </c>
      <c t="n" r="C26" s="5">
        <v>1630</v>
      </c>
    </row>
    <row r="27" spans="1:3">
      <c t="s" r="A27" s="4">
        <v>54</v>
      </c>
      <c t="n" r="B27" s="5">
        <v>49665</v>
      </c>
      <c t="n" r="C27" s="5">
        <v>38334</v>
      </c>
    </row>
    <row r="28" spans="1:3">
      <c t="s" r="A28" s="4">
        <v>55</v>
      </c>
      <c t="n" r="B28" s="5">
        <v>-102</v>
      </c>
      <c t="n" r="C28" s="5">
        <v>-977</v>
      </c>
    </row>
    <row r="29" spans="1:3">
      <c t="s" r="A29" s="4">
        <v>56</v>
      </c>
      <c t="n" r="B29" s="5">
        <v>52556</v>
      </c>
      <c t="n" r="C29" s="5">
        <v>39160</v>
      </c>
    </row>
    <row r="30" spans="1:3">
      <c t="s" r="A30" s="4">
        <v>57</v>
      </c>
      <c t="n" r="B30" s="7">
        <v>56558</v>
      </c>
      <c t="n" r="C30" s="7">
        <v>664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77</v>
      </c>
      <c t="s" r="B1" s="2">
        <v>1</v>
      </c>
    </row>
    <row r="2" spans="1:2">
      <c t="s" r="B2" s="2">
        <v>2</v>
      </c>
    </row>
    <row r="3" spans="1:2">
      <c t="s" r="A3" s="3">
        <v>149</v>
      </c>
    </row>
    <row r="4" spans="1:2">
      <c t="s" r="A4" s="4">
        <v>178</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80</v>
      </c>
      <c t="s" r="B1" s="2">
        <v>1</v>
      </c>
    </row>
    <row r="2" spans="1:2">
      <c t="s" r="B2" s="2">
        <v>2</v>
      </c>
    </row>
    <row r="3" spans="1:2">
      <c t="s" r="A3" s="3">
        <v>152</v>
      </c>
    </row>
    <row r="4" spans="1:2">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55</v>
      </c>
    </row>
    <row r="4" spans="1:2">
      <c t="s" r="A4" s="4">
        <v>184</v>
      </c>
      <c t="s" r="B4" s="4">
        <v>185</v>
      </c>
    </row>
    <row r="5" spans="1:2">
      <c t="s" r="A5" s="4">
        <v>186</v>
      </c>
      <c t="s" r="B5" s="4">
        <v>187</v>
      </c>
    </row>
    <row r="6" spans="1:2">
      <c t="s" r="A6" s="4">
        <v>188</v>
      </c>
      <c t="s" r="B6"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0</v>
      </c>
      <c t="s" r="B1" s="2">
        <v>1</v>
      </c>
    </row>
    <row r="2" spans="1:2">
      <c t="s" r="B2" s="2">
        <v>2</v>
      </c>
    </row>
    <row r="3" spans="1:2">
      <c t="s" r="A3" s="3">
        <v>158</v>
      </c>
    </row>
    <row r="4" spans="1:2">
      <c t="s" r="A4" s="4">
        <v>191</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93</v>
      </c>
      <c t="s" r="B1" s="2">
        <v>1</v>
      </c>
    </row>
    <row r="2" spans="1:2">
      <c t="s" r="B2" s="2">
        <v>2</v>
      </c>
    </row>
    <row r="3" spans="1:2">
      <c t="s" r="A3" s="3">
        <v>161</v>
      </c>
    </row>
    <row r="4" spans="1:2">
      <c t="s" r="A4" s="4">
        <v>194</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6</v>
      </c>
      <c t="s" r="B1" s="2">
        <v>1</v>
      </c>
    </row>
    <row r="2" spans="1:2">
      <c t="s" r="B2" s="2">
        <v>2</v>
      </c>
    </row>
    <row r="3" spans="1:2">
      <c t="s" r="A3" s="3">
        <v>164</v>
      </c>
    </row>
    <row r="4" spans="1:2">
      <c t="s" r="A4" s="4">
        <v>197</v>
      </c>
      <c t="s" r="B4"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 customWidth="1" max="7" min="7" width="14"/>
  </cols>
  <sheetData>
    <row r="1" spans="1:7">
      <c t="s" r="A1" s="1">
        <v>199</v>
      </c>
      <c t="s" r="C1" s="2">
        <v>68</v>
      </c>
      <c t="s" r="E1" s="2">
        <v>1</v>
      </c>
    </row>
    <row r="2" spans="1:7">
      <c t="s" r="C2" s="2">
        <v>2</v>
      </c>
      <c t="s" r="D2" s="2">
        <v>69</v>
      </c>
      <c t="s" r="E2" s="2">
        <v>2</v>
      </c>
      <c t="s" r="F2" s="2">
        <v>69</v>
      </c>
      <c t="s" r="G2" s="2">
        <v>28</v>
      </c>
    </row>
    <row r="3" spans="1:7">
      <c t="s" r="A3" s="3">
        <v>146</v>
      </c>
    </row>
    <row r="4" spans="1:7">
      <c t="s" r="A4" s="4">
        <v>200</v>
      </c>
      <c t="n" r="C4" s="7">
        <v>1456</v>
      </c>
      <c t="n" r="D4" s="7">
        <v>350</v>
      </c>
      <c t="n" r="E4" s="7">
        <v>1501</v>
      </c>
      <c t="n" r="F4" s="7">
        <v>2350</v>
      </c>
    </row>
    <row r="5" spans="1:7">
      <c t="s" r="A5" s="3">
        <v>201</v>
      </c>
    </row>
    <row r="6" spans="1:7">
      <c t="s" r="A6" s="4">
        <v>202</v>
      </c>
      <c t="n" r="C6" s="5">
        <v>54443</v>
      </c>
      <c t="n" r="E6" s="5">
        <v>54443</v>
      </c>
      <c t="n" r="G6" s="7">
        <v>59520</v>
      </c>
    </row>
    <row r="7" spans="1:7">
      <c t="s" r="A7" s="4">
        <v>203</v>
      </c>
      <c t="n" r="C7" s="5">
        <v>-285</v>
      </c>
      <c t="n" r="E7" s="5">
        <v>-285</v>
      </c>
      <c t="n" r="G7" s="5">
        <v>-18</v>
      </c>
    </row>
    <row r="8" spans="1:7">
      <c t="s" r="A8" s="4">
        <v>204</v>
      </c>
      <c t="n" r="C8" s="5">
        <v>54158</v>
      </c>
      <c t="n" r="E8" s="5">
        <v>54158</v>
      </c>
      <c t="n" r="G8" s="5">
        <v>59502</v>
      </c>
    </row>
    <row r="9" spans="1:7">
      <c t="s" r="A9" s="3">
        <v>205</v>
      </c>
    </row>
    <row r="10" spans="1:7">
      <c t="s" r="A10" s="4">
        <v>206</v>
      </c>
      <c t="s" r="B10" s="4">
        <v>207</v>
      </c>
      <c t="n" r="C10" s="5">
        <v>54158</v>
      </c>
      <c t="n" r="E10" s="5">
        <v>54158</v>
      </c>
      <c t="n" r="G10" s="5">
        <v>59502</v>
      </c>
    </row>
    <row r="11" spans="1:7">
      <c t="s" r="A11" s="4">
        <v>43</v>
      </c>
      <c t="n" r="G11" s="5">
        <v>14</v>
      </c>
    </row>
    <row r="12" spans="1:7">
      <c t="s" r="A12" s="4">
        <v>208</v>
      </c>
      <c t="n" r="C12" s="5">
        <v>54158</v>
      </c>
      <c t="n" r="E12" s="5">
        <v>54158</v>
      </c>
      <c t="n" r="G12" s="5">
        <v>59516</v>
      </c>
    </row>
    <row r="13" spans="1:7">
      <c t="s" r="A13" s="3">
        <v>209</v>
      </c>
    </row>
    <row r="14" spans="1:7">
      <c t="s" r="A14" s="4">
        <v>43</v>
      </c>
      <c t="n" r="G14" s="5">
        <v>1359</v>
      </c>
    </row>
    <row r="15" spans="1:7">
      <c t="s" r="A15" s="4">
        <v>210</v>
      </c>
      <c t="n" r="G15" s="5">
        <v>1359</v>
      </c>
    </row>
    <row r="16" spans="1:7">
      <c t="s" r="A16" s="4">
        <v>211</v>
      </c>
    </row>
    <row r="17" spans="1:7">
      <c t="s" r="A17" s="3">
        <v>201</v>
      </c>
    </row>
    <row r="18" spans="1:7">
      <c t="s" r="A18" s="4">
        <v>202</v>
      </c>
      <c t="s" r="B18" s="4">
        <v>212</v>
      </c>
      <c t="n" r="C18" s="5">
        <v>54443</v>
      </c>
      <c t="n" r="E18" s="5">
        <v>54443</v>
      </c>
      <c t="n" r="G18" s="5">
        <v>59520</v>
      </c>
    </row>
    <row r="19" spans="1:7">
      <c t="s" r="A19" s="4">
        <v>203</v>
      </c>
      <c t="s" r="B19" s="4">
        <v>212</v>
      </c>
      <c t="n" r="C19" s="5">
        <v>-285</v>
      </c>
      <c t="n" r="E19" s="5">
        <v>-285</v>
      </c>
      <c t="n" r="G19" s="5">
        <v>-18</v>
      </c>
    </row>
    <row r="20" spans="1:7">
      <c t="s" r="A20" s="4">
        <v>204</v>
      </c>
      <c t="s" r="B20" s="4">
        <v>212</v>
      </c>
      <c t="n" r="C20" s="5">
        <v>54158</v>
      </c>
      <c t="n" r="E20" s="5">
        <v>54158</v>
      </c>
      <c t="n" r="G20" s="5">
        <v>59502</v>
      </c>
    </row>
    <row r="21" spans="1:7">
      <c t="s" r="A21" s="4">
        <v>213</v>
      </c>
    </row>
    <row r="22" spans="1:7">
      <c t="s" r="A22" s="3">
        <v>205</v>
      </c>
    </row>
    <row r="23" spans="1:7">
      <c t="s" r="A23" s="4">
        <v>206</v>
      </c>
      <c t="s" r="B23" s="4">
        <v>207</v>
      </c>
      <c t="n" r="C23" s="5">
        <v>54158</v>
      </c>
      <c t="n" r="E23" s="5">
        <v>54158</v>
      </c>
      <c t="n" r="G23" s="5">
        <v>59502</v>
      </c>
    </row>
    <row r="24" spans="1:7">
      <c t="s" r="A24" s="4">
        <v>43</v>
      </c>
      <c t="n" r="G24" s="5">
        <v>0</v>
      </c>
    </row>
    <row r="25" spans="1:7">
      <c t="s" r="A25" s="4">
        <v>208</v>
      </c>
      <c t="n" r="C25" s="5">
        <v>54158</v>
      </c>
      <c t="n" r="E25" s="5">
        <v>54158</v>
      </c>
      <c t="n" r="G25" s="5">
        <v>59502</v>
      </c>
    </row>
    <row r="26" spans="1:7">
      <c t="s" r="A26" s="3">
        <v>209</v>
      </c>
    </row>
    <row r="27" spans="1:7">
      <c t="s" r="A27" s="4">
        <v>43</v>
      </c>
      <c t="n" r="G27" s="5">
        <v>0</v>
      </c>
    </row>
    <row r="28" spans="1:7">
      <c t="s" r="A28" s="4">
        <v>210</v>
      </c>
      <c t="n" r="G28" s="5">
        <v>0</v>
      </c>
    </row>
    <row r="29" spans="1:7">
      <c t="s" r="A29" s="4">
        <v>214</v>
      </c>
    </row>
    <row r="30" spans="1:7">
      <c t="s" r="A30" s="3">
        <v>205</v>
      </c>
    </row>
    <row r="31" spans="1:7">
      <c t="s" r="A31" s="4">
        <v>206</v>
      </c>
      <c t="s" r="B31" s="4">
        <v>207</v>
      </c>
      <c t="n" r="C31" s="5">
        <v>0</v>
      </c>
      <c t="n" r="E31" s="5">
        <v>0</v>
      </c>
      <c t="n" r="G31" s="5">
        <v>0</v>
      </c>
    </row>
    <row r="32" spans="1:7">
      <c t="s" r="A32" s="4">
        <v>43</v>
      </c>
      <c t="n" r="G32" s="5">
        <v>14</v>
      </c>
    </row>
    <row r="33" spans="1:7">
      <c t="s" r="A33" s="4">
        <v>208</v>
      </c>
      <c t="n" r="C33" s="5">
        <v>0</v>
      </c>
      <c t="n" r="E33" s="5">
        <v>0</v>
      </c>
      <c t="n" r="G33" s="5">
        <v>14</v>
      </c>
    </row>
    <row r="34" spans="1:7">
      <c t="s" r="A34" s="3">
        <v>209</v>
      </c>
    </row>
    <row r="35" spans="1:7">
      <c t="s" r="A35" s="4">
        <v>43</v>
      </c>
      <c t="n" r="G35" s="5">
        <v>1359</v>
      </c>
    </row>
    <row r="36" spans="1:7">
      <c t="s" r="A36" s="4">
        <v>210</v>
      </c>
      <c t="n" r="G36" s="5">
        <v>1359</v>
      </c>
    </row>
    <row r="37" spans="1:7">
      <c t="s" r="A37" s="4">
        <v>215</v>
      </c>
    </row>
    <row r="38" spans="1:7">
      <c t="s" r="A38" s="3">
        <v>205</v>
      </c>
    </row>
    <row r="39" spans="1:7">
      <c t="s" r="A39" s="4">
        <v>206</v>
      </c>
      <c t="s" r="B39" s="4">
        <v>207</v>
      </c>
      <c t="n" r="C39" s="5">
        <v>0</v>
      </c>
      <c t="n" r="E39" s="5">
        <v>0</v>
      </c>
      <c t="n" r="G39" s="5">
        <v>0</v>
      </c>
    </row>
    <row r="40" spans="1:7">
      <c t="s" r="A40" s="4">
        <v>43</v>
      </c>
      <c t="n" r="G40" s="5">
        <v>0</v>
      </c>
    </row>
    <row r="41" spans="1:7">
      <c t="s" r="A41" s="4">
        <v>208</v>
      </c>
      <c t="n" r="C41" s="7">
        <v>0</v>
      </c>
      <c t="n" r="E41" s="7">
        <v>0</v>
      </c>
      <c t="n" r="G41" s="5">
        <v>0</v>
      </c>
    </row>
    <row r="42" spans="1:7">
      <c t="s" r="A42" s="3">
        <v>209</v>
      </c>
    </row>
    <row r="43" spans="1:7">
      <c t="s" r="A43" s="4">
        <v>43</v>
      </c>
      <c t="n" r="G43" s="5">
        <v>0</v>
      </c>
    </row>
    <row r="44" spans="1:7">
      <c t="s" r="A44" s="4">
        <v>210</v>
      </c>
      <c t="n" r="G44" s="7">
        <v>0</v>
      </c>
    </row>
    <row r="45" spans="1:7">
      <c t="n" r="A45"/>
    </row>
    <row r="46" spans="1:7">
      <c t="s" r="A46" s="4">
        <v>207</v>
      </c>
      <c t="s" r="B46" s="4">
        <v>216</v>
      </c>
    </row>
    <row r="47" spans="1:7">
      <c t="s" r="A47" s="4">
        <v>212</v>
      </c>
      <c t="s" r="B47" s="4">
        <v>217</v>
      </c>
    </row>
  </sheetData>
  <mergeCells count="6">
    <mergeCell ref="A1:B2"/>
    <mergeCell ref="C1:D1"/>
    <mergeCell ref="E1:F1"/>
    <mergeCell ref="A45:F45"/>
    <mergeCell ref="B46:F46"/>
    <mergeCell ref="B47:F47"/>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18</v>
      </c>
      <c t="s" r="B1" s="2">
        <v>2</v>
      </c>
      <c t="s" r="C1" s="2">
        <v>28</v>
      </c>
    </row>
    <row r="2" spans="1:3">
      <c t="s" r="A2" s="3">
        <v>149</v>
      </c>
    </row>
    <row r="3" spans="1:3">
      <c t="s" r="A3" s="4">
        <v>219</v>
      </c>
      <c t="n" r="B3" s="7">
        <v>0</v>
      </c>
      <c t="n" r="C3" s="7">
        <v>1345</v>
      </c>
    </row>
    <row r="4" spans="1:3">
      <c t="s" r="A4" s="4">
        <v>220</v>
      </c>
    </row>
    <row r="5" spans="1:3">
      <c t="s" r="A5" s="3">
        <v>221</v>
      </c>
    </row>
    <row r="6" spans="1:3">
      <c t="s" r="A6" s="4">
        <v>222</v>
      </c>
      <c t="n" r="C6" s="5">
        <v>14</v>
      </c>
    </row>
    <row r="7" spans="1:3">
      <c t="s" r="A7" s="4">
        <v>223</v>
      </c>
      <c t="n" r="C7" s="5">
        <v>1359</v>
      </c>
    </row>
    <row r="8" spans="1:3">
      <c t="s" r="A8" s="4">
        <v>224</v>
      </c>
      <c t="n" r="C8" s="7">
        <v>134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5</v>
      </c>
      <c t="s" r="B1" s="2">
        <v>68</v>
      </c>
      <c t="s" r="D1" s="2">
        <v>1</v>
      </c>
    </row>
    <row r="2" spans="1:5">
      <c t="s" r="B2" s="2">
        <v>2</v>
      </c>
      <c t="s" r="C2" s="2">
        <v>69</v>
      </c>
      <c t="s" r="D2" s="2">
        <v>2</v>
      </c>
      <c t="s" r="E2" s="2">
        <v>69</v>
      </c>
    </row>
    <row r="3" spans="1:5">
      <c t="s" r="A3" s="3">
        <v>226</v>
      </c>
    </row>
    <row r="4" spans="1:5">
      <c t="s" r="A4" s="4">
        <v>227</v>
      </c>
      <c t="n" r="D4" s="7">
        <v>-977</v>
      </c>
    </row>
    <row r="5" spans="1:5">
      <c t="s" r="A5" s="4">
        <v>228</v>
      </c>
      <c t="n" r="B5" s="7">
        <v>8090</v>
      </c>
      <c t="n" r="C5" s="7">
        <v>10818</v>
      </c>
      <c t="n" r="D5" s="5">
        <v>24708</v>
      </c>
      <c t="n" r="E5" s="7">
        <v>29027</v>
      </c>
    </row>
    <row r="6" spans="1:5">
      <c t="s" r="A6" s="4">
        <v>229</v>
      </c>
      <c t="n" r="B6" s="5">
        <v>142</v>
      </c>
      <c t="n" r="C6" s="5">
        <v>84</v>
      </c>
      <c t="n" r="D6" s="5">
        <v>428</v>
      </c>
      <c t="n" r="E6" s="5">
        <v>356</v>
      </c>
    </row>
    <row r="7" spans="1:5">
      <c t="s" r="A7" s="4">
        <v>230</v>
      </c>
      <c t="n" r="B7" s="5">
        <v>-102</v>
      </c>
      <c t="n" r="D7" s="5">
        <v>-102</v>
      </c>
    </row>
    <row r="8" spans="1:5">
      <c t="s" r="A8" s="4">
        <v>231</v>
      </c>
      <c t="n" r="D8" s="5">
        <v>0</v>
      </c>
      <c t="n" r="E8" s="5">
        <v>0</v>
      </c>
    </row>
    <row r="9" spans="1:5">
      <c t="s" r="A9" s="4">
        <v>232</v>
      </c>
    </row>
    <row r="10" spans="1:5">
      <c t="s" r="A10" s="3">
        <v>226</v>
      </c>
    </row>
    <row r="11" spans="1:5">
      <c t="s" r="A11" s="4">
        <v>227</v>
      </c>
      <c t="n" r="B11" s="5">
        <v>-220</v>
      </c>
      <c t="n" r="C11" s="5">
        <v>164</v>
      </c>
      <c t="n" r="D11" s="5">
        <v>-1142</v>
      </c>
      <c t="n" r="E11" s="5">
        <v>-192</v>
      </c>
    </row>
    <row r="12" spans="1:5">
      <c t="s" r="A12" s="4">
        <v>233</v>
      </c>
      <c t="n" r="B12" s="5">
        <v>220</v>
      </c>
      <c t="n" r="C12" s="5">
        <v>-690</v>
      </c>
      <c t="n" r="D12" s="5">
        <v>1241</v>
      </c>
      <c t="n" r="E12" s="5">
        <v>-310</v>
      </c>
    </row>
    <row r="13" spans="1:5">
      <c t="s" r="A13" s="4">
        <v>228</v>
      </c>
      <c t="n" r="B13" s="5">
        <v>0</v>
      </c>
      <c t="n" r="C13" s="5">
        <v>5</v>
      </c>
      <c t="n" r="D13" s="5">
        <v>-99</v>
      </c>
      <c t="n" r="E13" s="5">
        <v>-19</v>
      </c>
    </row>
    <row r="14" spans="1:5">
      <c t="s" r="A14" s="4">
        <v>229</v>
      </c>
      <c t="n" r="B14" s="5">
        <v>0</v>
      </c>
      <c t="n" r="C14" s="5">
        <v>0</v>
      </c>
      <c t="n" r="D14" s="5">
        <v>0</v>
      </c>
      <c t="n" r="E14" s="5">
        <v>0</v>
      </c>
    </row>
    <row r="15" spans="1:5">
      <c t="s" r="A15" s="4">
        <v>234</v>
      </c>
      <c t="n" r="B15" s="5">
        <v>0</v>
      </c>
      <c t="n" r="C15" s="5">
        <v>0</v>
      </c>
      <c t="n" r="D15" s="5">
        <v>0</v>
      </c>
      <c t="n" r="E15" s="5">
        <v>0</v>
      </c>
    </row>
    <row r="16" spans="1:5">
      <c t="s" r="A16" s="4">
        <v>235</v>
      </c>
      <c t="n" r="B16" s="5">
        <v>220</v>
      </c>
      <c t="n" r="C16" s="5">
        <v>-685</v>
      </c>
      <c t="n" r="D16" s="5">
        <v>1142</v>
      </c>
      <c t="n" r="E16" s="5">
        <v>-329</v>
      </c>
    </row>
    <row r="17" spans="1:5">
      <c t="s" r="A17" s="4">
        <v>230</v>
      </c>
      <c t="n" r="B17" s="5">
        <v>0</v>
      </c>
      <c t="n" r="C17" s="5">
        <v>-521</v>
      </c>
      <c t="n" r="D17" s="5">
        <v>0</v>
      </c>
      <c t="n" r="E17" s="5">
        <v>-521</v>
      </c>
    </row>
    <row r="18" spans="1:5">
      <c t="s" r="A18" s="4">
        <v>236</v>
      </c>
    </row>
    <row r="19" spans="1:5">
      <c t="s" r="A19" s="3">
        <v>226</v>
      </c>
    </row>
    <row r="20" spans="1:5">
      <c t="s" r="A20" s="4">
        <v>227</v>
      </c>
      <c t="n" r="B20" s="5">
        <v>-157</v>
      </c>
      <c t="n" r="C20" s="5">
        <v>-90</v>
      </c>
      <c t="n" r="D20" s="5">
        <v>165</v>
      </c>
      <c t="n" r="E20" s="5">
        <v>-357</v>
      </c>
    </row>
    <row r="21" spans="1:5">
      <c t="s" r="A21" s="4">
        <v>233</v>
      </c>
      <c t="n" r="B21" s="5">
        <v>55</v>
      </c>
      <c t="n" r="C21" s="5">
        <v>12</v>
      </c>
      <c t="n" r="D21" s="5">
        <v>-267</v>
      </c>
      <c t="n" r="E21" s="5">
        <v>272</v>
      </c>
    </row>
    <row r="22" spans="1:5">
      <c t="s" r="A22" s="4">
        <v>228</v>
      </c>
      <c t="n" r="B22" s="5">
        <v>0</v>
      </c>
      <c t="n" r="C22" s="5">
        <v>0</v>
      </c>
      <c t="n" r="D22" s="5">
        <v>0</v>
      </c>
      <c t="n" r="E22" s="5">
        <v>0</v>
      </c>
    </row>
    <row r="23" spans="1:5">
      <c t="s" r="A23" s="4">
        <v>229</v>
      </c>
      <c t="n" r="B23" s="5">
        <v>0</v>
      </c>
      <c t="n" r="C23" s="5">
        <v>-14</v>
      </c>
      <c t="n" r="D23" s="5">
        <v>0</v>
      </c>
      <c t="n" r="E23" s="5">
        <v>-6</v>
      </c>
    </row>
    <row r="24" spans="1:5">
      <c t="s" r="A24" s="4">
        <v>237</v>
      </c>
      <c t="n" r="B24" s="5">
        <v>0</v>
      </c>
      <c t="n" r="C24" s="5">
        <v>0</v>
      </c>
      <c t="n" r="D24" s="5">
        <v>0</v>
      </c>
      <c t="n" r="E24" s="5">
        <v>0</v>
      </c>
    </row>
    <row r="25" spans="1:5">
      <c t="s" r="A25" s="4">
        <v>235</v>
      </c>
      <c t="n" r="B25" s="5">
        <v>55</v>
      </c>
      <c t="n" r="C25" s="5">
        <v>-2</v>
      </c>
      <c t="n" r="D25" s="5">
        <v>-267</v>
      </c>
      <c t="n" r="E25" s="5">
        <v>266</v>
      </c>
    </row>
    <row r="26" spans="1:5">
      <c t="s" r="A26" s="4">
        <v>230</v>
      </c>
      <c t="n" r="B26" s="7">
        <v>-102</v>
      </c>
      <c t="n" r="C26" s="7">
        <v>-91</v>
      </c>
      <c t="n" r="D26" s="7">
        <v>-102</v>
      </c>
      <c t="n" r="E26" s="7">
        <v>-9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r="1" spans="1:6">
      <c t="s" r="A1" s="1">
        <v>238</v>
      </c>
      <c t="s" r="B1" s="2">
        <v>3</v>
      </c>
      <c t="s" r="C1" s="2">
        <v>2</v>
      </c>
      <c t="s" r="D1" s="2">
        <v>69</v>
      </c>
      <c t="s" r="E1" s="2">
        <v>2</v>
      </c>
      <c t="s" r="F1" s="2">
        <v>69</v>
      </c>
    </row>
    <row r="2" spans="1:6">
      <c t="s" r="A2" s="3">
        <v>239</v>
      </c>
    </row>
    <row r="3" spans="1:6">
      <c t="s" r="A3" s="4">
        <v>240</v>
      </c>
      <c t="n" r="E3" s="5">
        <v>551409</v>
      </c>
    </row>
    <row r="4" spans="1:6">
      <c t="s" r="A4" s="4">
        <v>241</v>
      </c>
      <c t="n" r="E4" s="5">
        <v>0</v>
      </c>
    </row>
    <row r="5" spans="1:6">
      <c t="s" r="A5" s="4">
        <v>242</v>
      </c>
      <c t="n" r="E5" s="5">
        <v>-324885</v>
      </c>
    </row>
    <row r="6" spans="1:6">
      <c t="s" r="A6" s="4">
        <v>243</v>
      </c>
      <c t="n" r="E6" s="5">
        <v>0</v>
      </c>
    </row>
    <row r="7" spans="1:6">
      <c t="s" r="A7" s="4">
        <v>244</v>
      </c>
      <c t="n" r="C7" s="5">
        <v>226524</v>
      </c>
      <c t="n" r="E7" s="5">
        <v>226524</v>
      </c>
    </row>
    <row r="8" spans="1:6">
      <c t="s" r="A8" s="4">
        <v>245</v>
      </c>
      <c t="n" r="C8" s="5">
        <v>165081</v>
      </c>
      <c t="n" r="E8" s="5">
        <v>165081</v>
      </c>
    </row>
    <row r="9" spans="1:6">
      <c t="s" r="A9" s="3">
        <v>246</v>
      </c>
    </row>
    <row r="10" spans="1:6">
      <c t="s" r="A10" s="4">
        <v>247</v>
      </c>
      <c t="n" r="E10" s="8">
        <v>6.05</v>
      </c>
    </row>
    <row r="11" spans="1:6">
      <c t="s" r="A11" s="4">
        <v>248</v>
      </c>
      <c t="n" r="E11" s="5">
        <v>0</v>
      </c>
    </row>
    <row r="12" spans="1:6">
      <c t="s" r="A12" s="4">
        <v>249</v>
      </c>
      <c t="n" r="E12" s="9">
        <v>6.08</v>
      </c>
    </row>
    <row r="13" spans="1:6">
      <c t="s" r="A13" s="4">
        <v>250</v>
      </c>
      <c t="n" r="E13" s="5">
        <v>0</v>
      </c>
    </row>
    <row r="14" spans="1:6">
      <c t="s" r="A14" s="4">
        <v>251</v>
      </c>
      <c t="n" r="C14" s="8">
        <v>5.95</v>
      </c>
      <c t="n" r="E14" s="9">
        <v>5.95</v>
      </c>
    </row>
    <row r="15" spans="1:6">
      <c t="s" r="A15" s="4">
        <v>252</v>
      </c>
      <c t="n" r="C15" s="8">
        <v>6.71</v>
      </c>
      <c t="n" r="E15" s="8">
        <v>6.71</v>
      </c>
    </row>
    <row r="16" spans="1:6">
      <c t="s" r="A16" s="4">
        <v>253</v>
      </c>
      <c t="s" r="E16" s="4">
        <v>254</v>
      </c>
    </row>
    <row r="17" spans="1:6">
      <c t="s" r="A17" s="4">
        <v>255</v>
      </c>
      <c t="s" r="E17" s="4">
        <v>256</v>
      </c>
    </row>
    <row r="18" spans="1:6">
      <c t="s" r="A18" s="4">
        <v>111</v>
      </c>
      <c t="n" r="E18" s="7">
        <v>1302</v>
      </c>
      <c t="n" r="F18" s="7">
        <v>1305</v>
      </c>
    </row>
    <row r="19" spans="1:6">
      <c t="s" r="A19" s="4">
        <v>257</v>
      </c>
    </row>
    <row r="20" spans="1:6">
      <c t="s" r="A20" s="3">
        <v>246</v>
      </c>
    </row>
    <row r="21" spans="1:6">
      <c t="s" r="A21" s="4">
        <v>258</v>
      </c>
      <c t="n" r="C21" s="7">
        <v>0</v>
      </c>
      <c t="n" r="D21" s="7">
        <v>0</v>
      </c>
      <c t="n" r="E21" s="5">
        <v>0</v>
      </c>
      <c t="n" r="F21" s="5">
        <v>0</v>
      </c>
    </row>
    <row r="22" spans="1:6">
      <c t="s" r="A22" s="4">
        <v>259</v>
      </c>
      <c t="n" r="C22" s="5">
        <v>0</v>
      </c>
      <c t="n" r="D22" s="5">
        <v>800</v>
      </c>
      <c t="n" r="E22" s="5">
        <v>0</v>
      </c>
      <c t="n" r="F22" s="5">
        <v>800</v>
      </c>
    </row>
    <row r="23" spans="1:6">
      <c t="s" r="A23" s="4">
        <v>260</v>
      </c>
      <c t="n" r="C23" s="5">
        <v>0</v>
      </c>
      <c t="n" r="E23" s="5">
        <v>0</v>
      </c>
    </row>
    <row r="24" spans="1:6">
      <c t="s" r="A24" s="4">
        <v>261</v>
      </c>
      <c t="n" r="C24" s="7">
        <v>0</v>
      </c>
      <c t="n" r="E24" s="7">
        <v>0</v>
      </c>
    </row>
    <row r="25" spans="1:6">
      <c t="s" r="A25" s="4">
        <v>262</v>
      </c>
      <c t="n" r="C25" s="8">
        <v>2.72</v>
      </c>
      <c t="n" r="E25" s="8">
        <v>2.72</v>
      </c>
    </row>
    <row r="26" spans="1:6">
      <c t="s" r="A26" s="4">
        <v>111</v>
      </c>
      <c t="n" r="C26" s="7">
        <v>49</v>
      </c>
      <c t="n" r="D26" s="7">
        <v>100</v>
      </c>
      <c t="n" r="E26" s="7">
        <v>100</v>
      </c>
      <c t="n" r="F26" s="5">
        <v>500</v>
      </c>
    </row>
    <row r="27" spans="1:6">
      <c t="s" r="A27" s="4">
        <v>263</v>
      </c>
      <c t="n" r="C27" s="5">
        <v>100</v>
      </c>
      <c t="n" r="E27" s="5">
        <v>100</v>
      </c>
    </row>
    <row r="28" spans="1:6">
      <c t="s" r="A28" s="4">
        <v>264</v>
      </c>
    </row>
    <row r="29" spans="1:6">
      <c t="s" r="A29" s="3">
        <v>246</v>
      </c>
    </row>
    <row r="30" spans="1:6">
      <c t="s" r="A30" s="4">
        <v>260</v>
      </c>
      <c t="n" r="C30" s="7">
        <v>500</v>
      </c>
      <c t="n" r="E30" s="7">
        <v>500</v>
      </c>
    </row>
    <row r="31" spans="1:6">
      <c t="s" r="A31" s="4">
        <v>262</v>
      </c>
      <c t="n" r="C31" s="8">
        <v>2.72</v>
      </c>
      <c t="n" r="E31" s="8">
        <v>2.72</v>
      </c>
    </row>
    <row r="32" spans="1:6">
      <c t="s" r="A32" s="4">
        <v>111</v>
      </c>
      <c t="n" r="E32" s="7">
        <v>600</v>
      </c>
    </row>
    <row r="33" spans="1:6">
      <c t="s" r="A33" s="4">
        <v>263</v>
      </c>
      <c t="n" r="C33" s="7">
        <v>400</v>
      </c>
      <c t="n" r="E33" s="7">
        <v>400</v>
      </c>
    </row>
    <row r="34" spans="1:6">
      <c t="s" r="A34" s="3">
        <v>265</v>
      </c>
    </row>
    <row r="35" spans="1:6">
      <c t="s" r="A35" s="4">
        <v>266</v>
      </c>
      <c t="n" r="E35" s="5">
        <v>341637</v>
      </c>
    </row>
    <row r="36" spans="1:6">
      <c t="s" r="A36" s="4">
        <v>267</v>
      </c>
      <c t="n" r="E36" s="5">
        <v>31251</v>
      </c>
    </row>
    <row r="37" spans="1:6">
      <c t="s" r="A37" s="4">
        <v>268</v>
      </c>
      <c t="n" r="E37" s="5">
        <v>-33971</v>
      </c>
    </row>
    <row r="38" spans="1:6">
      <c t="s" r="A38" s="4">
        <v>269</v>
      </c>
      <c t="n" r="E38" s="5">
        <v>-140646</v>
      </c>
    </row>
    <row r="39" spans="1:6">
      <c t="s" r="A39" s="4">
        <v>270</v>
      </c>
      <c t="n" r="C39" s="5">
        <v>198271</v>
      </c>
      <c t="n" r="E39" s="5">
        <v>198271</v>
      </c>
    </row>
    <row r="40" spans="1:6">
      <c t="s" r="A40" s="3">
        <v>271</v>
      </c>
    </row>
    <row r="41" spans="1:6">
      <c t="s" r="A41" s="4">
        <v>272</v>
      </c>
      <c t="n" r="E41" s="8">
        <v>2.83</v>
      </c>
    </row>
    <row r="42" spans="1:6">
      <c t="s" r="A42" s="4">
        <v>273</v>
      </c>
      <c t="n" r="E42" s="9">
        <v>2.56</v>
      </c>
    </row>
    <row r="43" spans="1:6">
      <c t="s" r="A43" s="4">
        <v>274</v>
      </c>
      <c t="n" r="E43" s="9">
        <v>5.06</v>
      </c>
    </row>
    <row r="44" spans="1:6">
      <c t="s" r="A44" s="4">
        <v>275</v>
      </c>
      <c t="n" r="E44" s="9">
        <v>3.01</v>
      </c>
    </row>
    <row r="45" spans="1:6">
      <c t="s" r="A45" s="4">
        <v>276</v>
      </c>
      <c t="n" r="C45" s="8">
        <v>2.29</v>
      </c>
      <c t="n" r="E45" s="8">
        <v>2.29</v>
      </c>
    </row>
    <row r="46" spans="1:6">
      <c t="s" r="A46" s="4">
        <v>277</v>
      </c>
      <c t="s" r="E46" s="4">
        <v>278</v>
      </c>
    </row>
    <row r="47" spans="1:6">
      <c t="s" r="A47" s="4">
        <v>279</v>
      </c>
    </row>
    <row r="48" spans="1:6">
      <c t="s" r="A48" s="3">
        <v>265</v>
      </c>
    </row>
    <row r="49" spans="1:6">
      <c t="s" r="A49" s="4">
        <v>269</v>
      </c>
      <c t="n" r="B49" s="5">
        <v>214461</v>
      </c>
    </row>
    <row r="50" spans="1:6">
      <c t="s" r="A50" s="4">
        <v>280</v>
      </c>
    </row>
    <row r="51" spans="1:6">
      <c t="s" r="A51" s="3">
        <v>246</v>
      </c>
    </row>
    <row r="52" spans="1:6">
      <c t="s" r="A52" s="4">
        <v>260</v>
      </c>
      <c t="n" r="C52" s="7">
        <v>100</v>
      </c>
      <c t="n" r="E52" s="7">
        <v>100</v>
      </c>
    </row>
    <row r="53" spans="1:6">
      <c t="s" r="A53" s="4">
        <v>262</v>
      </c>
      <c t="n" r="C53" s="8">
        <v>2.72</v>
      </c>
      <c t="n" r="E53" s="8">
        <v>2.72</v>
      </c>
    </row>
    <row r="54" spans="1:6">
      <c t="s" r="A54" s="4">
        <v>111</v>
      </c>
      <c t="n" r="F54" s="5">
        <v>800</v>
      </c>
    </row>
    <row r="55" spans="1:6">
      <c t="s" r="A55" s="4">
        <v>263</v>
      </c>
      <c t="n" r="C55" s="7">
        <v>49</v>
      </c>
      <c t="n" r="E55" s="7">
        <v>49</v>
      </c>
    </row>
    <row r="56" spans="1:6">
      <c t="s" r="A56" s="3">
        <v>265</v>
      </c>
    </row>
    <row r="57" spans="1:6">
      <c t="s" r="A57" s="4">
        <v>266</v>
      </c>
      <c t="n" r="E57" s="5">
        <v>82572</v>
      </c>
    </row>
    <row r="58" spans="1:6">
      <c t="s" r="A58" s="4">
        <v>267</v>
      </c>
      <c t="n" r="E58" s="5">
        <v>165000</v>
      </c>
    </row>
    <row r="59" spans="1:6">
      <c t="s" r="A59" s="4">
        <v>268</v>
      </c>
      <c t="n" r="E59" s="5">
        <v>-122226</v>
      </c>
    </row>
    <row r="60" spans="1:6">
      <c t="s" r="A60" s="4">
        <v>269</v>
      </c>
      <c t="n" r="E60" s="5">
        <v>-105208</v>
      </c>
    </row>
    <row r="61" spans="1:6">
      <c t="s" r="A61" s="4">
        <v>270</v>
      </c>
      <c t="n" r="C61" s="5">
        <v>20138</v>
      </c>
      <c t="n" r="E61" s="5">
        <v>20138</v>
      </c>
    </row>
    <row r="62" spans="1:6">
      <c t="s" r="A62" s="3">
        <v>271</v>
      </c>
    </row>
    <row r="63" spans="1:6">
      <c t="s" r="A63" s="4">
        <v>272</v>
      </c>
      <c t="n" r="E63" s="8">
        <v>4.17</v>
      </c>
    </row>
    <row r="64" spans="1:6">
      <c t="s" r="A64" s="4">
        <v>273</v>
      </c>
      <c t="n" r="E64" s="9">
        <v>2.55</v>
      </c>
    </row>
    <row r="65" spans="1:6">
      <c t="s" r="A65" s="4">
        <v>274</v>
      </c>
      <c t="n" r="E65" s="9">
        <v>3.3</v>
      </c>
    </row>
    <row r="66" spans="1:6">
      <c t="s" r="A66" s="4">
        <v>275</v>
      </c>
      <c t="n" r="E66" s="9">
        <v>2.88</v>
      </c>
    </row>
    <row r="67" spans="1:6">
      <c t="s" r="A67" s="4">
        <v>276</v>
      </c>
      <c t="n" r="C67" s="8">
        <v>2.9</v>
      </c>
      <c t="n" r="E67" s="8">
        <v>2.9</v>
      </c>
    </row>
    <row r="68" spans="1:6">
      <c t="s" r="A68" s="4">
        <v>277</v>
      </c>
      <c t="s" r="E68" s="4">
        <v>281</v>
      </c>
    </row>
    <row r="69" spans="1:6">
      <c t="s" r="A69" s="4">
        <v>282</v>
      </c>
    </row>
    <row r="70" spans="1:6">
      <c t="s" r="A70" s="3">
        <v>265</v>
      </c>
    </row>
    <row r="71" spans="1:6">
      <c t="s" r="A71" s="4">
        <v>269</v>
      </c>
      <c t="n" r="B71" s="5">
        <v>214461</v>
      </c>
    </row>
    <row r="72" spans="1:6">
      <c t="s" r="A72" s="4">
        <v>283</v>
      </c>
    </row>
    <row r="73" spans="1:6">
      <c t="s" r="A73" s="3">
        <v>284</v>
      </c>
    </row>
    <row r="74" spans="1:6">
      <c t="s" r="A74" s="4">
        <v>285</v>
      </c>
      <c t="s" r="E74" s="4">
        <v>286</v>
      </c>
    </row>
    <row r="75" spans="1:6">
      <c t="s" r="A75" s="3">
        <v>246</v>
      </c>
    </row>
    <row r="76" spans="1:6">
      <c t="s" r="A76" s="4">
        <v>111</v>
      </c>
      <c t="n" r="E76" s="7">
        <v>100</v>
      </c>
      <c t="n" r="F76" s="7">
        <v>0</v>
      </c>
    </row>
    <row r="77" spans="1:6">
      <c t="s" r="A77" s="3">
        <v>265</v>
      </c>
    </row>
    <row r="78" spans="1:6">
      <c t="s" r="A78" s="4">
        <v>266</v>
      </c>
      <c t="n" r="E78" s="5">
        <v>229315</v>
      </c>
    </row>
    <row r="79" spans="1:6">
      <c t="s" r="A79" s="4">
        <v>267</v>
      </c>
      <c t="n" r="E79" s="5">
        <v>165000</v>
      </c>
    </row>
    <row r="80" spans="1:6">
      <c t="s" r="A80" s="4">
        <v>268</v>
      </c>
      <c t="n" r="E80" s="5">
        <v>-173074</v>
      </c>
    </row>
    <row r="81" spans="1:6">
      <c t="s" r="A81" s="4">
        <v>269</v>
      </c>
      <c t="n" r="E81" s="5">
        <v>0</v>
      </c>
    </row>
    <row r="82" spans="1:6">
      <c t="s" r="A82" s="4">
        <v>270</v>
      </c>
      <c t="n" r="C82" s="5">
        <v>221241</v>
      </c>
      <c t="n" r="E82" s="5">
        <v>221241</v>
      </c>
    </row>
    <row r="83" spans="1:6">
      <c t="s" r="A83" s="3">
        <v>271</v>
      </c>
    </row>
    <row r="84" spans="1:6">
      <c t="s" r="A84" s="4">
        <v>272</v>
      </c>
      <c t="n" r="E84" s="8">
        <v>2.5</v>
      </c>
    </row>
    <row r="85" spans="1:6">
      <c t="s" r="A85" s="4">
        <v>273</v>
      </c>
      <c t="n" r="E85" s="9">
        <v>2.55</v>
      </c>
    </row>
    <row r="86" spans="1:6">
      <c t="s" r="A86" s="4">
        <v>274</v>
      </c>
      <c t="n" r="E86" s="9">
        <v>2.8</v>
      </c>
    </row>
    <row r="87" spans="1:6">
      <c t="s" r="A87" s="4">
        <v>275</v>
      </c>
      <c t="n" r="E87" s="5">
        <v>0</v>
      </c>
    </row>
    <row r="88" spans="1:6">
      <c t="s" r="A88" s="4">
        <v>276</v>
      </c>
      <c t="n" r="C88" s="8">
        <v>2.3</v>
      </c>
      <c t="n" r="E88" s="8">
        <v>2.3</v>
      </c>
    </row>
    <row r="89" spans="1:6">
      <c t="s" r="A89" s="4">
        <v>277</v>
      </c>
      <c t="s" r="E89" s="4">
        <v>287</v>
      </c>
    </row>
    <row r="90" spans="1:6">
      <c t="s" r="A90" s="4">
        <v>288</v>
      </c>
    </row>
    <row r="91" spans="1:6">
      <c t="s" r="A91" s="3">
        <v>265</v>
      </c>
    </row>
    <row r="92" spans="1:6">
      <c t="s" r="A92" s="4">
        <v>269</v>
      </c>
      <c t="n" r="B92" s="5">
        <v>115000</v>
      </c>
    </row>
    <row r="93" spans="1:6">
      <c t="s" r="A93" s="4">
        <v>289</v>
      </c>
    </row>
    <row r="94" spans="1:6">
      <c t="s" r="A94" s="3">
        <v>246</v>
      </c>
    </row>
    <row r="95" spans="1:6">
      <c t="s" r="A95" s="4">
        <v>263</v>
      </c>
      <c t="n" r="C95" s="7">
        <v>400</v>
      </c>
      <c t="n" r="E95" s="7">
        <v>4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8</v>
      </c>
      <c t="s" r="B1" s="2">
        <v>2</v>
      </c>
      <c t="s" r="C1" s="2">
        <v>28</v>
      </c>
    </row>
    <row r="2" spans="1:3">
      <c t="s" r="A2" s="3">
        <v>50</v>
      </c>
    </row>
    <row r="3" spans="1:3">
      <c t="s" r="A3" s="4">
        <v>59</v>
      </c>
      <c t="n" r="B3" s="8">
        <v>0.01</v>
      </c>
      <c t="n" r="C3" s="8">
        <v>0.01</v>
      </c>
    </row>
    <row r="4" spans="1:3">
      <c t="s" r="A4" s="4">
        <v>60</v>
      </c>
      <c t="n" r="B4" s="5">
        <v>2000000</v>
      </c>
      <c t="n" r="C4" s="5">
        <v>2000000</v>
      </c>
    </row>
    <row r="5" spans="1:3">
      <c t="s" r="A5" s="4">
        <v>61</v>
      </c>
      <c t="n" r="B5" s="5">
        <v>0</v>
      </c>
      <c t="n" r="C5" s="5">
        <v>0</v>
      </c>
    </row>
    <row r="6" spans="1:3">
      <c t="s" r="A6" s="4">
        <v>62</v>
      </c>
      <c t="n" r="B6" s="5">
        <v>0</v>
      </c>
      <c t="n" r="C6" s="5">
        <v>0</v>
      </c>
    </row>
    <row r="7" spans="1:3">
      <c t="s" r="A7" s="4">
        <v>63</v>
      </c>
      <c t="n" r="B7" s="8">
        <v>0.01</v>
      </c>
      <c t="n" r="C7" s="8">
        <v>0.01</v>
      </c>
    </row>
    <row r="8" spans="1:3">
      <c t="s" r="A8" s="4">
        <v>64</v>
      </c>
      <c t="n" r="B8" s="5">
        <v>50000000</v>
      </c>
      <c t="n" r="C8" s="5">
        <v>50000000</v>
      </c>
    </row>
    <row r="9" spans="1:3">
      <c t="s" r="A9" s="4">
        <v>65</v>
      </c>
      <c t="n" r="B9" s="5">
        <v>17575337</v>
      </c>
      <c t="n" r="C9" s="5">
        <v>17286449</v>
      </c>
    </row>
    <row r="10" spans="1:3">
      <c t="s" r="A10" s="4">
        <v>66</v>
      </c>
      <c t="n" r="B10" s="5">
        <v>17575337</v>
      </c>
      <c t="n" r="C10" s="5">
        <v>172864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290</v>
      </c>
      <c t="s" r="B1" s="2">
        <v>291</v>
      </c>
      <c t="s" r="C1" s="2">
        <v>68</v>
      </c>
      <c t="s" r="E1" s="2">
        <v>1</v>
      </c>
    </row>
    <row r="2" spans="1:6">
      <c t="s" r="B2" s="2">
        <v>69</v>
      </c>
      <c t="s" r="C2" s="2">
        <v>2</v>
      </c>
      <c t="s" r="D2" s="2">
        <v>69</v>
      </c>
      <c t="s" r="E2" s="2">
        <v>2</v>
      </c>
      <c t="s" r="F2" s="2">
        <v>69</v>
      </c>
    </row>
    <row r="3" spans="1:6">
      <c t="s" r="A3" s="3">
        <v>292</v>
      </c>
    </row>
    <row r="4" spans="1:6">
      <c t="s" r="A4" s="4">
        <v>73</v>
      </c>
      <c t="n" r="C4" s="7">
        <v>0</v>
      </c>
      <c t="n" r="D4" s="7">
        <v>545</v>
      </c>
      <c t="n" r="E4" s="7">
        <v>0</v>
      </c>
      <c t="n" r="F4" s="7">
        <v>2608</v>
      </c>
    </row>
    <row r="5" spans="1:6">
      <c t="s" r="A5" s="4">
        <v>76</v>
      </c>
      <c t="n" r="C5" s="5">
        <v>0</v>
      </c>
      <c t="n" r="D5" s="5">
        <v>472</v>
      </c>
      <c t="n" r="E5" s="5">
        <v>0</v>
      </c>
      <c t="n" r="F5" s="5">
        <v>2285</v>
      </c>
    </row>
    <row r="6" spans="1:6">
      <c t="s" r="A6" s="4">
        <v>293</v>
      </c>
      <c t="n" r="C6" s="5">
        <v>0</v>
      </c>
      <c t="n" r="D6" s="5">
        <v>-53</v>
      </c>
      <c t="n" r="E6" s="5">
        <v>0</v>
      </c>
      <c t="n" r="F6" s="5">
        <v>-706</v>
      </c>
    </row>
    <row r="7" spans="1:6">
      <c t="s" r="A7" s="4">
        <v>294</v>
      </c>
      <c t="n" r="C7" s="5">
        <v>0</v>
      </c>
      <c t="n" r="D7" s="5">
        <v>-258</v>
      </c>
      <c t="n" r="E7" s="5">
        <v>0</v>
      </c>
      <c t="n" r="F7" s="5">
        <v>-679</v>
      </c>
    </row>
    <row r="8" spans="1:6">
      <c t="s" r="A8" s="4">
        <v>80</v>
      </c>
      <c t="n" r="C8" s="5">
        <v>0</v>
      </c>
      <c t="n" r="D8" s="5">
        <v>0</v>
      </c>
      <c t="n" r="E8" s="5">
        <v>0</v>
      </c>
      <c t="n" r="F8" s="5">
        <v>-522</v>
      </c>
    </row>
    <row r="9" spans="1:6">
      <c t="s" r="A9" s="4">
        <v>295</v>
      </c>
      <c t="n" r="C9" s="5">
        <v>0</v>
      </c>
      <c t="n" r="D9" s="5">
        <v>35</v>
      </c>
      <c t="n" r="E9" s="5">
        <v>0</v>
      </c>
      <c t="n" r="F9" s="5">
        <v>-9676</v>
      </c>
    </row>
    <row r="10" spans="1:6">
      <c t="s" r="A10" s="4">
        <v>296</v>
      </c>
      <c t="n" r="C10" s="5">
        <v>0</v>
      </c>
      <c t="n" r="D10" s="5">
        <v>196</v>
      </c>
      <c t="n" r="E10" s="5">
        <v>0</v>
      </c>
      <c t="n" r="F10" s="5">
        <v>-9298</v>
      </c>
    </row>
    <row r="11" spans="1:6">
      <c t="s" r="A11" s="4">
        <v>297</v>
      </c>
      <c t="n" r="C11" s="5">
        <v>0</v>
      </c>
      <c t="n" r="D11" s="5">
        <v>230</v>
      </c>
      <c t="n" r="E11" s="5">
        <v>0</v>
      </c>
      <c t="n" r="F11" s="5">
        <v>1184</v>
      </c>
    </row>
    <row r="12" spans="1:6">
      <c t="s" r="A12" s="4">
        <v>94</v>
      </c>
      <c t="n" r="C12" s="7">
        <v>0</v>
      </c>
      <c t="n" r="D12" s="7">
        <v>426</v>
      </c>
      <c t="n" r="E12" s="7">
        <v>0</v>
      </c>
      <c t="n" r="F12" s="7">
        <v>-8114</v>
      </c>
    </row>
    <row r="13" spans="1:6">
      <c t="s" r="A13" s="4">
        <v>298</v>
      </c>
    </row>
    <row r="14" spans="1:6">
      <c t="s" r="A14" s="3">
        <v>292</v>
      </c>
    </row>
    <row r="15" spans="1:6">
      <c t="s" r="A15" s="4">
        <v>299</v>
      </c>
      <c t="n" r="B15" s="7">
        <v>5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0</v>
      </c>
      <c t="s" r="B1" s="2">
        <v>68</v>
      </c>
      <c t="s" r="D1" s="2">
        <v>1</v>
      </c>
    </row>
    <row r="2" spans="1:5">
      <c t="s" r="B2" s="2">
        <v>2</v>
      </c>
      <c t="s" r="C2" s="2">
        <v>69</v>
      </c>
      <c t="s" r="D2" s="2">
        <v>2</v>
      </c>
      <c t="s" r="E2" s="2">
        <v>69</v>
      </c>
    </row>
    <row r="3" spans="1:5">
      <c t="s" r="A3" s="3">
        <v>301</v>
      </c>
    </row>
    <row r="4" spans="1:5">
      <c t="s" r="A4" s="4">
        <v>302</v>
      </c>
      <c t="n" r="B4" s="7">
        <v>4730</v>
      </c>
      <c t="n" r="C4" s="7">
        <v>1912</v>
      </c>
      <c t="n" r="D4" s="7">
        <v>11331</v>
      </c>
      <c t="n" r="E4" s="7">
        <v>-1284</v>
      </c>
    </row>
    <row r="5" spans="1:5">
      <c t="s" r="A5" s="4">
        <v>303</v>
      </c>
      <c t="n" r="B5" s="5">
        <v>0</v>
      </c>
      <c t="n" r="C5" s="5">
        <v>426</v>
      </c>
      <c t="n" r="D5" s="5">
        <v>0</v>
      </c>
      <c t="n" r="E5" s="5">
        <v>-8114</v>
      </c>
    </row>
    <row r="6" spans="1:5">
      <c t="s" r="A6" s="4">
        <v>95</v>
      </c>
      <c t="n" r="B6" s="7">
        <v>4730</v>
      </c>
      <c t="n" r="C6" s="7">
        <v>2338</v>
      </c>
      <c t="n" r="D6" s="7">
        <v>11331</v>
      </c>
      <c t="n" r="E6" s="7">
        <v>-9398</v>
      </c>
    </row>
    <row r="7" spans="1:5">
      <c t="s" r="A7" s="3">
        <v>304</v>
      </c>
    </row>
    <row r="8" spans="1:5">
      <c t="s" r="A8" s="4">
        <v>305</v>
      </c>
      <c t="n" r="B8" s="5">
        <v>16840</v>
      </c>
      <c t="n" r="C8" s="5">
        <v>16903</v>
      </c>
      <c t="n" r="D8" s="5">
        <v>16617</v>
      </c>
      <c t="n" r="E8" s="5">
        <v>16827</v>
      </c>
    </row>
    <row r="9" spans="1:5">
      <c t="s" r="A9" s="4">
        <v>306</v>
      </c>
      <c t="n" r="B9" s="5">
        <v>538</v>
      </c>
      <c t="n" r="C9" s="5">
        <v>138</v>
      </c>
      <c t="n" r="D9" s="5">
        <v>704</v>
      </c>
      <c t="n" r="E9" s="5">
        <v>0</v>
      </c>
    </row>
    <row r="10" spans="1:5">
      <c t="s" r="A10" s="4">
        <v>307</v>
      </c>
      <c t="n" r="B10" s="5">
        <v>17378</v>
      </c>
      <c t="n" r="C10" s="5">
        <v>17041</v>
      </c>
      <c t="n" r="D10" s="5">
        <v>17321</v>
      </c>
      <c t="n" r="E10" s="5">
        <v>16827</v>
      </c>
    </row>
    <row r="11" spans="1:5">
      <c t="s" r="A11" s="4">
        <v>308</v>
      </c>
      <c t="n" r="B11" s="5">
        <v>0</v>
      </c>
      <c t="n" r="C11" s="5">
        <v>5</v>
      </c>
      <c t="n" r="D11" s="5">
        <v>0</v>
      </c>
      <c t="n" r="E11" s="5">
        <v>0</v>
      </c>
    </row>
    <row r="12" spans="1:5">
      <c t="s" r="A12" s="4">
        <v>309</v>
      </c>
      <c t="n" r="B12" s="5">
        <v>17378</v>
      </c>
      <c t="n" r="C12" s="5">
        <v>17046</v>
      </c>
      <c t="n" r="D12" s="5">
        <v>17321</v>
      </c>
      <c t="n" r="E12" s="5">
        <v>16827</v>
      </c>
    </row>
    <row r="13" spans="1:5">
      <c t="s" r="A13" s="4">
        <v>310</v>
      </c>
      <c t="n" r="B13" s="8">
        <v>0.27</v>
      </c>
      <c t="n" r="C13" s="8">
        <v>0.11</v>
      </c>
      <c t="n" r="D13" s="8">
        <v>0.65</v>
      </c>
      <c t="n" r="E13" s="8">
        <v>-0.08</v>
      </c>
    </row>
    <row r="14" spans="1:5">
      <c t="s" r="A14" s="4">
        <v>311</v>
      </c>
      <c t="n" r="B14" s="5">
        <v>0</v>
      </c>
      <c t="n" r="C14" s="9">
        <v>0.03</v>
      </c>
      <c t="n" r="D14" s="5">
        <v>0</v>
      </c>
      <c t="n" r="E14" s="9">
        <v>-0.48</v>
      </c>
    </row>
    <row r="15" spans="1:5">
      <c t="s" r="A15" s="4">
        <v>312</v>
      </c>
      <c t="n" r="B15" s="9">
        <v>0.27</v>
      </c>
      <c t="n" r="C15" s="9">
        <v>0.14</v>
      </c>
      <c t="n" r="D15" s="9">
        <v>0.65</v>
      </c>
      <c t="n" r="E15" s="9">
        <v>-0.5600000000000001</v>
      </c>
    </row>
    <row r="16" spans="1:5">
      <c t="s" r="A16" s="4">
        <v>313</v>
      </c>
      <c t="n" r="B16" s="9">
        <v>0.27</v>
      </c>
      <c t="n" r="C16" s="9">
        <v>0.11</v>
      </c>
      <c t="n" r="D16" s="9">
        <v>0.65</v>
      </c>
      <c t="n" r="E16" s="9">
        <v>-0.08</v>
      </c>
    </row>
    <row r="17" spans="1:5">
      <c t="s" r="A17" s="4">
        <v>314</v>
      </c>
      <c t="n" r="B17" s="5">
        <v>0</v>
      </c>
      <c t="n" r="C17" s="9">
        <v>0.03</v>
      </c>
      <c t="n" r="D17" s="5">
        <v>0</v>
      </c>
      <c t="n" r="E17" s="9">
        <v>-0.48</v>
      </c>
    </row>
    <row r="18" spans="1:5">
      <c t="s" r="A18" s="4">
        <v>315</v>
      </c>
      <c t="n" r="B18" s="8">
        <v>0.27</v>
      </c>
      <c t="n" r="C18" s="8">
        <v>0.14</v>
      </c>
      <c t="n" r="D18" s="8">
        <v>0.65</v>
      </c>
      <c t="n" r="E18" s="8">
        <v>-0.5600000000000001</v>
      </c>
    </row>
    <row r="19" spans="1:5">
      <c t="s" r="A19" s="4">
        <v>316</v>
      </c>
    </row>
    <row r="20" spans="1:5">
      <c t="s" r="A20" s="3">
        <v>317</v>
      </c>
    </row>
    <row r="21" spans="1:5">
      <c t="s" r="A21" s="4">
        <v>318</v>
      </c>
      <c t="n" r="B21" s="5">
        <v>227</v>
      </c>
      <c t="n" r="C21" s="5">
        <v>658</v>
      </c>
      <c t="n" r="D21" s="5">
        <v>227</v>
      </c>
      <c t="n" r="E21" s="5">
        <v>75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9</v>
      </c>
      <c t="s" r="B1" s="2">
        <v>1</v>
      </c>
    </row>
    <row r="2" spans="1:3">
      <c t="s" r="B2" s="2">
        <v>2</v>
      </c>
      <c t="s" r="C2" s="2">
        <v>69</v>
      </c>
    </row>
    <row r="3" spans="1:3">
      <c t="s" r="A3" s="3">
        <v>320</v>
      </c>
    </row>
    <row r="4" spans="1:3">
      <c t="s" r="A4" s="4">
        <v>321</v>
      </c>
      <c t="n" r="B4" s="7">
        <v>1345</v>
      </c>
      <c t="n" r="C4" s="7">
        <v>-329</v>
      </c>
    </row>
    <row r="5" spans="1:3">
      <c t="s" r="A5" s="4">
        <v>105</v>
      </c>
      <c t="n" r="B5" s="7">
        <v>-267</v>
      </c>
      <c t="n" r="C5" s="7">
        <v>2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t="s" r="A1" s="1">
        <v>322</v>
      </c>
      <c t="s" r="B1" s="2">
        <v>323</v>
      </c>
    </row>
    <row r="2" spans="1:2">
      <c t="s" r="A2" s="3">
        <v>324</v>
      </c>
    </row>
    <row r="3" spans="1:2">
      <c t="s" r="A3" s="4">
        <v>325</v>
      </c>
      <c t="n" r="B3" s="10">
        <v>49.8</v>
      </c>
    </row>
    <row r="4" spans="1:2">
      <c t="s" r="A4" s="4">
        <v>326</v>
      </c>
      <c t="n" r="B4" s="8">
        <v>2.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8090</v>
      </c>
      <c t="n" r="C4" s="7">
        <v>10818</v>
      </c>
      <c t="n" r="D4" s="7">
        <v>24708</v>
      </c>
      <c t="n" r="E4" s="7">
        <v>29027</v>
      </c>
    </row>
    <row r="5" spans="1:5">
      <c t="s" r="A5" s="4">
        <v>72</v>
      </c>
      <c t="n" r="B5" s="5">
        <v>6050</v>
      </c>
      <c t="n" r="C5" s="5">
        <v>5896</v>
      </c>
      <c t="n" r="D5" s="5">
        <v>9183</v>
      </c>
      <c t="n" r="E5" s="5">
        <v>9734</v>
      </c>
    </row>
    <row r="6" spans="1:5">
      <c t="s" r="A6" s="4">
        <v>73</v>
      </c>
      <c t="n" r="B6" s="5">
        <v>14140</v>
      </c>
      <c t="n" r="C6" s="5">
        <v>16714</v>
      </c>
      <c t="n" r="D6" s="5">
        <v>33891</v>
      </c>
      <c t="n" r="E6" s="5">
        <v>38761</v>
      </c>
    </row>
    <row r="7" spans="1:5">
      <c t="s" r="A7" s="4">
        <v>74</v>
      </c>
      <c t="n" r="B7" s="5">
        <v>3151</v>
      </c>
      <c t="n" r="C7" s="5">
        <v>3372</v>
      </c>
      <c t="n" r="D7" s="5">
        <v>5105</v>
      </c>
      <c t="n" r="E7" s="5">
        <v>5816</v>
      </c>
    </row>
    <row r="8" spans="1:5">
      <c t="s" r="A8" s="4">
        <v>75</v>
      </c>
      <c t="n" r="B8" s="5">
        <v>0</v>
      </c>
      <c t="n" r="C8" s="5">
        <v>0</v>
      </c>
      <c t="n" r="D8" s="5">
        <v>0</v>
      </c>
      <c t="n" r="E8" s="5">
        <v>554</v>
      </c>
    </row>
    <row r="9" spans="1:5">
      <c t="s" r="A9" s="4">
        <v>76</v>
      </c>
      <c t="n" r="B9" s="5">
        <v>10989</v>
      </c>
      <c t="n" r="C9" s="5">
        <v>13342</v>
      </c>
      <c t="n" r="D9" s="5">
        <v>28786</v>
      </c>
      <c t="n" r="E9" s="5">
        <v>32391</v>
      </c>
    </row>
    <row r="10" spans="1:5">
      <c t="s" r="A10" s="3">
        <v>77</v>
      </c>
    </row>
    <row r="11" spans="1:5">
      <c t="s" r="A11" s="4">
        <v>78</v>
      </c>
      <c t="n" r="B11" s="5">
        <v>1784</v>
      </c>
      <c t="n" r="C11" s="5">
        <v>8369</v>
      </c>
      <c t="n" r="D11" s="5">
        <v>9378</v>
      </c>
      <c t="n" r="E11" s="5">
        <v>20868</v>
      </c>
    </row>
    <row r="12" spans="1:5">
      <c t="s" r="A12" s="4">
        <v>79</v>
      </c>
      <c t="n" r="B12" s="5">
        <v>2186</v>
      </c>
      <c t="n" r="C12" s="5">
        <v>2418</v>
      </c>
      <c t="n" r="D12" s="5">
        <v>5932</v>
      </c>
      <c t="n" r="E12" s="5">
        <v>8647</v>
      </c>
    </row>
    <row r="13" spans="1:5">
      <c t="s" r="A13" s="4">
        <v>80</v>
      </c>
      <c t="n" r="B13" s="5">
        <v>0</v>
      </c>
      <c t="n" r="C13" s="5">
        <v>217</v>
      </c>
      <c t="n" r="D13" s="5">
        <v>0</v>
      </c>
      <c t="n" r="E13" s="5">
        <v>1756</v>
      </c>
    </row>
    <row r="14" spans="1:5">
      <c t="s" r="A14" s="4">
        <v>81</v>
      </c>
      <c t="n" r="B14" s="5">
        <v>1456</v>
      </c>
      <c t="n" r="C14" s="5">
        <v>350</v>
      </c>
      <c t="n" r="D14" s="5">
        <v>1501</v>
      </c>
      <c t="n" r="E14" s="5">
        <v>2350</v>
      </c>
    </row>
    <row r="15" spans="1:5">
      <c t="s" r="A15" s="4">
        <v>82</v>
      </c>
      <c t="n" r="B15" s="5">
        <v>5426</v>
      </c>
      <c t="n" r="C15" s="5">
        <v>11354</v>
      </c>
      <c t="n" r="D15" s="5">
        <v>16811</v>
      </c>
      <c t="n" r="E15" s="5">
        <v>33621</v>
      </c>
    </row>
    <row r="16" spans="1:5">
      <c t="s" r="A16" s="4">
        <v>83</v>
      </c>
      <c t="n" r="B16" s="5">
        <v>5563</v>
      </c>
      <c t="n" r="C16" s="5">
        <v>1988</v>
      </c>
      <c t="n" r="D16" s="5">
        <v>11975</v>
      </c>
      <c t="n" r="E16" s="5">
        <v>-1230</v>
      </c>
    </row>
    <row r="17" spans="1:5">
      <c t="s" r="A17" s="3">
        <v>84</v>
      </c>
    </row>
    <row r="18" spans="1:5">
      <c t="s" r="A18" s="4">
        <v>85</v>
      </c>
      <c t="n" r="B18" s="5">
        <v>142</v>
      </c>
      <c t="n" r="C18" s="5">
        <v>84</v>
      </c>
      <c t="n" r="D18" s="5">
        <v>428</v>
      </c>
      <c t="n" r="E18" s="5">
        <v>356</v>
      </c>
    </row>
    <row r="19" spans="1:5">
      <c t="s" r="A19" s="4">
        <v>86</v>
      </c>
      <c t="n" r="B19" s="5">
        <v>0</v>
      </c>
      <c t="n" r="C19" s="5">
        <v>-2</v>
      </c>
      <c t="n" r="D19" s="5">
        <v>-97</v>
      </c>
      <c t="n" r="E19" s="5">
        <v>6</v>
      </c>
    </row>
    <row r="20" spans="1:5">
      <c t="s" r="A20" s="4">
        <v>87</v>
      </c>
      <c t="n" r="B20" s="5">
        <v>142</v>
      </c>
      <c t="n" r="C20" s="5">
        <v>82</v>
      </c>
      <c t="n" r="D20" s="5">
        <v>331</v>
      </c>
      <c t="n" r="E20" s="5">
        <v>362</v>
      </c>
    </row>
    <row r="21" spans="1:5">
      <c t="s" r="A21" s="4">
        <v>88</v>
      </c>
      <c t="n" r="B21" s="5">
        <v>5705</v>
      </c>
      <c t="n" r="C21" s="5">
        <v>2070</v>
      </c>
      <c t="n" r="D21" s="5">
        <v>12306</v>
      </c>
      <c t="n" r="E21" s="5">
        <v>-868</v>
      </c>
    </row>
    <row r="22" spans="1:5">
      <c t="s" r="A22" s="4">
        <v>89</v>
      </c>
      <c t="n" r="B22" s="5">
        <v>-975</v>
      </c>
      <c t="n" r="C22" s="5">
        <v>-158</v>
      </c>
      <c t="n" r="D22" s="5">
        <v>-975</v>
      </c>
      <c t="n" r="E22" s="5">
        <v>-416</v>
      </c>
    </row>
    <row r="23" spans="1:5">
      <c t="s" r="A23" s="4">
        <v>90</v>
      </c>
      <c t="n" r="B23" s="5">
        <v>4730</v>
      </c>
      <c t="n" r="C23" s="5">
        <v>1912</v>
      </c>
      <c t="n" r="D23" s="5">
        <v>11331</v>
      </c>
      <c t="n" r="E23" s="5">
        <v>-1284</v>
      </c>
    </row>
    <row r="24" spans="1:5">
      <c t="s" r="A24" s="3">
        <v>91</v>
      </c>
    </row>
    <row r="25" spans="1:5">
      <c t="s" r="A25" s="4">
        <v>92</v>
      </c>
      <c t="n" r="B25" s="5">
        <v>0</v>
      </c>
      <c t="n" r="C25" s="5">
        <v>196</v>
      </c>
      <c t="n" r="D25" s="5">
        <v>0</v>
      </c>
      <c t="n" r="E25" s="5">
        <v>-9298</v>
      </c>
    </row>
    <row r="26" spans="1:5">
      <c t="s" r="A26" s="4">
        <v>93</v>
      </c>
      <c t="n" r="B26" s="5">
        <v>0</v>
      </c>
      <c t="n" r="C26" s="5">
        <v>230</v>
      </c>
      <c t="n" r="D26" s="5">
        <v>0</v>
      </c>
      <c t="n" r="E26" s="5">
        <v>1184</v>
      </c>
    </row>
    <row r="27" spans="1:5">
      <c t="s" r="A27" s="4">
        <v>94</v>
      </c>
      <c t="n" r="B27" s="5">
        <v>0</v>
      </c>
      <c t="n" r="C27" s="5">
        <v>426</v>
      </c>
      <c t="n" r="D27" s="5">
        <v>0</v>
      </c>
      <c t="n" r="E27" s="5">
        <v>-8114</v>
      </c>
    </row>
    <row r="28" spans="1:5">
      <c t="s" r="A28" s="4">
        <v>95</v>
      </c>
      <c t="n" r="B28" s="7">
        <v>4730</v>
      </c>
      <c t="n" r="C28" s="7">
        <v>2338</v>
      </c>
      <c t="n" r="D28" s="7">
        <v>11331</v>
      </c>
      <c t="n" r="E28" s="7">
        <v>-9398</v>
      </c>
    </row>
    <row r="29" spans="1:5">
      <c t="s" r="A29" s="4">
        <v>96</v>
      </c>
      <c t="n" r="B29" s="5">
        <v>17378</v>
      </c>
      <c t="n" r="C29" s="5">
        <v>17041</v>
      </c>
      <c t="n" r="D29" s="5">
        <v>17321</v>
      </c>
      <c t="n" r="E29" s="5">
        <v>16827</v>
      </c>
    </row>
    <row r="30" spans="1:5">
      <c t="s" r="A30" s="4">
        <v>97</v>
      </c>
      <c t="n" r="B30" s="5">
        <v>17378</v>
      </c>
      <c t="n" r="C30" s="5">
        <v>17046</v>
      </c>
      <c t="n" r="D30" s="5">
        <v>17321</v>
      </c>
      <c t="n" r="E30" s="5">
        <v>16827</v>
      </c>
    </row>
    <row r="31" spans="1:5">
      <c t="s" r="A31" s="4">
        <v>98</v>
      </c>
      <c t="n" r="B31" s="8">
        <v>0.27</v>
      </c>
      <c t="n" r="C31" s="8">
        <v>0.11</v>
      </c>
      <c t="n" r="D31" s="8">
        <v>0.65</v>
      </c>
      <c t="n" r="E31" s="8">
        <v>-0.08</v>
      </c>
    </row>
    <row r="32" spans="1:5">
      <c t="s" r="A32" s="4">
        <v>99</v>
      </c>
      <c t="n" r="C32" s="9">
        <v>0.03</v>
      </c>
      <c t="n" r="E32" s="9">
        <v>-0.48</v>
      </c>
    </row>
    <row r="33" spans="1:5">
      <c t="s" r="A33" s="4">
        <v>100</v>
      </c>
      <c t="n" r="B33" s="8">
        <v>0.27</v>
      </c>
      <c t="n" r="C33" s="8">
        <v>0.14</v>
      </c>
      <c t="n" r="D33" s="8">
        <v>0.65</v>
      </c>
      <c t="n" r="E33" s="8">
        <v>-0.56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v>
      </c>
      <c t="s" r="B1" s="2">
        <v>68</v>
      </c>
      <c t="s" r="D1" s="2">
        <v>1</v>
      </c>
    </row>
    <row r="2" spans="1:5">
      <c t="s" r="B2" s="2">
        <v>2</v>
      </c>
      <c t="s" r="C2" s="2">
        <v>69</v>
      </c>
      <c t="s" r="D2" s="2">
        <v>2</v>
      </c>
      <c t="s" r="E2" s="2">
        <v>69</v>
      </c>
    </row>
    <row r="3" spans="1:5">
      <c t="s" r="A3" s="3">
        <v>102</v>
      </c>
    </row>
    <row r="4" spans="1:5">
      <c t="s" r="A4" s="4">
        <v>103</v>
      </c>
      <c t="n" r="B4" s="7">
        <v>4730</v>
      </c>
      <c t="n" r="C4" s="7">
        <v>2338</v>
      </c>
      <c t="n" r="D4" s="7">
        <v>11331</v>
      </c>
      <c t="n" r="E4" s="7">
        <v>-9398</v>
      </c>
    </row>
    <row r="5" spans="1:5">
      <c t="s" r="A5" s="4">
        <v>104</v>
      </c>
      <c t="n" r="B5" s="5">
        <v>220</v>
      </c>
      <c t="n" r="C5" s="5">
        <v>-685</v>
      </c>
      <c t="n" r="D5" s="5">
        <v>1142</v>
      </c>
      <c t="n" r="E5" s="5">
        <v>-329</v>
      </c>
    </row>
    <row r="6" spans="1:5">
      <c t="s" r="A6" s="4">
        <v>105</v>
      </c>
      <c t="n" r="B6" s="5">
        <v>55</v>
      </c>
      <c t="n" r="C6" s="5">
        <v>-2</v>
      </c>
      <c t="n" r="D6" s="5">
        <v>-267</v>
      </c>
      <c t="n" r="E6" s="5">
        <v>265</v>
      </c>
    </row>
    <row r="7" spans="1:5">
      <c t="s" r="A7" s="4">
        <v>106</v>
      </c>
      <c t="n" r="B7" s="7">
        <v>5005</v>
      </c>
      <c t="n" r="C7" s="7">
        <v>1651</v>
      </c>
      <c t="n" r="D7" s="7">
        <v>12206</v>
      </c>
      <c t="n" r="E7" s="7">
        <v>-94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69</v>
      </c>
    </row>
    <row r="3" spans="1:3">
      <c t="s" r="A3" s="3">
        <v>108</v>
      </c>
    </row>
    <row r="4" spans="1:3">
      <c t="s" r="A4" s="4">
        <v>103</v>
      </c>
      <c t="n" r="B4" s="7">
        <v>11331</v>
      </c>
      <c t="n" r="C4" s="7">
        <v>-9398</v>
      </c>
    </row>
    <row r="5" spans="1:3">
      <c t="s" r="A5" s="3">
        <v>109</v>
      </c>
    </row>
    <row r="6" spans="1:3">
      <c t="s" r="A6" s="4">
        <v>110</v>
      </c>
      <c t="n" r="B6" s="5">
        <v>1192</v>
      </c>
      <c t="n" r="C6" s="5">
        <v>4497</v>
      </c>
    </row>
    <row r="7" spans="1:3">
      <c t="s" r="A7" s="4">
        <v>111</v>
      </c>
      <c t="n" r="B7" s="5">
        <v>1302</v>
      </c>
      <c t="n" r="C7" s="5">
        <v>1305</v>
      </c>
    </row>
    <row r="8" spans="1:3">
      <c t="s" r="A8" s="4">
        <v>112</v>
      </c>
      <c t="n" r="B8" s="5">
        <v>-127</v>
      </c>
      <c t="n" r="C8" s="5">
        <v>-877</v>
      </c>
    </row>
    <row r="9" spans="1:3">
      <c t="s" r="A9" s="4">
        <v>113</v>
      </c>
      <c t="n" r="B9" s="5">
        <v>-99</v>
      </c>
      <c t="n" r="C9" s="5">
        <v>0</v>
      </c>
    </row>
    <row r="10" spans="1:3">
      <c t="s" r="A10" s="4">
        <v>114</v>
      </c>
      <c t="n" r="B10" s="5">
        <v>0</v>
      </c>
      <c t="n" r="C10" s="5">
        <v>9676</v>
      </c>
    </row>
    <row r="11" spans="1:3">
      <c t="s" r="A11" s="4">
        <v>115</v>
      </c>
      <c t="n" r="B11" s="5">
        <v>1840</v>
      </c>
      <c t="n" r="C11" s="5">
        <v>2364</v>
      </c>
    </row>
    <row r="12" spans="1:3">
      <c t="s" r="A12" s="4">
        <v>116</v>
      </c>
      <c t="n" r="B12" s="5">
        <v>0</v>
      </c>
      <c t="n" r="C12" s="5">
        <v>554</v>
      </c>
    </row>
    <row r="13" spans="1:3">
      <c t="s" r="A13" s="4">
        <v>117</v>
      </c>
      <c t="n" r="B13" s="5">
        <v>0</v>
      </c>
      <c t="n" r="C13" s="5">
        <v>109</v>
      </c>
    </row>
    <row r="14" spans="1:3">
      <c t="s" r="A14" s="3">
        <v>118</v>
      </c>
    </row>
    <row r="15" spans="1:3">
      <c t="s" r="A15" s="4">
        <v>119</v>
      </c>
      <c t="n" r="B15" s="5">
        <v>487</v>
      </c>
      <c t="n" r="C15" s="5">
        <v>663</v>
      </c>
    </row>
    <row r="16" spans="1:3">
      <c t="s" r="A16" s="4">
        <v>33</v>
      </c>
      <c t="n" r="B16" s="5">
        <v>563</v>
      </c>
      <c t="n" r="C16" s="5">
        <v>3890</v>
      </c>
    </row>
    <row r="17" spans="1:3">
      <c t="s" r="A17" s="4">
        <v>120</v>
      </c>
      <c t="n" r="B17" s="5">
        <v>-707</v>
      </c>
      <c t="n" r="C17" s="5">
        <v>2374</v>
      </c>
    </row>
    <row r="18" spans="1:3">
      <c t="s" r="A18" s="4">
        <v>42</v>
      </c>
      <c t="n" r="B18" s="5">
        <v>-21248</v>
      </c>
      <c t="n" r="C18" s="5">
        <v>-16869</v>
      </c>
    </row>
    <row r="19" spans="1:3">
      <c t="s" r="A19" s="4">
        <v>121</v>
      </c>
      <c t="n" r="B19" s="5">
        <v>-5466</v>
      </c>
      <c t="n" r="C19" s="5">
        <v>-1712</v>
      </c>
    </row>
    <row r="20" spans="1:3">
      <c t="s" r="A20" s="3">
        <v>122</v>
      </c>
    </row>
    <row r="21" spans="1:3">
      <c t="s" r="A21" s="4">
        <v>123</v>
      </c>
      <c t="n" r="B21" s="5">
        <v>-4923</v>
      </c>
      <c t="n" r="C21" s="5">
        <v>-29733</v>
      </c>
    </row>
    <row r="22" spans="1:3">
      <c t="s" r="A22" s="4">
        <v>124</v>
      </c>
      <c t="n" r="B22" s="5">
        <v>10000</v>
      </c>
      <c t="n" r="C22" s="5">
        <v>22582</v>
      </c>
    </row>
    <row r="23" spans="1:3">
      <c t="s" r="A23" s="4">
        <v>125</v>
      </c>
      <c t="n" r="B23" s="5">
        <v>-488</v>
      </c>
      <c t="n" r="C23" s="5">
        <v>-1202</v>
      </c>
    </row>
    <row r="24" spans="1:3">
      <c t="s" r="A24" s="4">
        <v>126</v>
      </c>
      <c t="n" r="B24" s="5">
        <v>36</v>
      </c>
      <c t="n" r="C24" s="5">
        <v>28</v>
      </c>
    </row>
    <row r="25" spans="1:3">
      <c t="s" r="A25" s="4">
        <v>127</v>
      </c>
      <c t="n" r="B25" s="5">
        <v>0</v>
      </c>
      <c t="n" r="C25" s="5">
        <v>-189</v>
      </c>
    </row>
    <row r="26" spans="1:3">
      <c t="s" r="A26" s="4">
        <v>128</v>
      </c>
      <c t="n" r="B26" s="5">
        <v>400</v>
      </c>
      <c t="n" r="C26" s="5">
        <v>4600</v>
      </c>
    </row>
    <row r="27" spans="1:3">
      <c t="s" r="A27" s="4">
        <v>129</v>
      </c>
      <c t="n" r="B27" s="5">
        <v>5025</v>
      </c>
      <c t="n" r="C27" s="5">
        <v>-3914</v>
      </c>
    </row>
    <row r="28" spans="1:3">
      <c t="s" r="A28" s="3">
        <v>130</v>
      </c>
    </row>
    <row r="29" spans="1:3">
      <c t="s" r="A29" s="4">
        <v>131</v>
      </c>
      <c t="n" r="B29" s="5">
        <v>-112</v>
      </c>
      <c t="n" r="C29" s="5">
        <v>-188</v>
      </c>
    </row>
    <row r="30" spans="1:3">
      <c t="s" r="A30" s="4">
        <v>117</v>
      </c>
      <c t="n" r="B30" s="5">
        <v>0</v>
      </c>
      <c t="n" r="C30" s="5">
        <v>-109</v>
      </c>
    </row>
    <row r="31" spans="1:3">
      <c t="s" r="A31" s="4">
        <v>132</v>
      </c>
      <c t="n" r="B31" s="5">
        <v>-112</v>
      </c>
      <c t="n" r="C31" s="5">
        <v>-297</v>
      </c>
    </row>
    <row r="32" spans="1:3">
      <c t="s" r="A32" s="4">
        <v>133</v>
      </c>
      <c t="n" r="B32" s="5">
        <v>-553</v>
      </c>
      <c t="n" r="C32" s="5">
        <v>-5923</v>
      </c>
    </row>
    <row r="33" spans="1:3">
      <c t="s" r="A33" s="4">
        <v>134</v>
      </c>
      <c t="n" r="B33" s="5">
        <v>2002</v>
      </c>
      <c t="n" r="C33" s="5">
        <v>9473</v>
      </c>
    </row>
    <row r="34" spans="1:3">
      <c t="s" r="A34" s="4">
        <v>135</v>
      </c>
      <c t="n" r="B34" s="7">
        <v>1449</v>
      </c>
      <c t="n" r="C34" s="7">
        <v>35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The Company</vt:lpstr>
      <vt:lpstr>Basis of Presentation</vt:lpstr>
      <vt:lpstr>Recent Accounting Pronouncement</vt:lpstr>
      <vt:lpstr>Investments and Fair Value Meas</vt:lpstr>
      <vt:lpstr>Derivative Financial Instrument</vt:lpstr>
      <vt:lpstr>Accumulated Other Comprehensive</vt:lpstr>
      <vt:lpstr>Stock-Based Compensation</vt:lpstr>
      <vt:lpstr>Discontinued Operations</vt:lpstr>
      <vt:lpstr>Net Income (Loss) and Income (L</vt:lpstr>
      <vt:lpstr>Supplemental Disclosures of Con</vt:lpstr>
      <vt:lpstr>Commitments and Contingencies</vt:lpstr>
      <vt:lpstr>Subsequent Events</vt:lpstr>
      <vt:lpstr>Investments and Fair Value Me19</vt:lpstr>
      <vt:lpstr>Derivative Financial Instrume20</vt:lpstr>
      <vt:lpstr>Accumulated Other Comprehensi21</vt:lpstr>
      <vt:lpstr>Stock-Based Compensation (Table</vt:lpstr>
      <vt:lpstr>Discontinued Operations (Tables</vt:lpstr>
      <vt:lpstr>Net Income (Loss) and Income 24</vt:lpstr>
      <vt:lpstr>Supplemental Disclosures of C25</vt:lpstr>
      <vt:lpstr>Investments and Fair Value Me26</vt:lpstr>
      <vt:lpstr>Derivative Financial Instrume27</vt:lpstr>
      <vt:lpstr>Accumulated Other Comprehensi28</vt:lpstr>
      <vt:lpstr>Stock-Based Compensation (Detai</vt:lpstr>
      <vt:lpstr>Discontinued Operations (Detail</vt:lpstr>
      <vt:lpstr>Net Income (Loss) and Income 31</vt:lpstr>
      <vt:lpstr>Supplemental Disclosures of C3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10:41Z</dcterms:created>
  <dcterms:modified xmlns:dcterms="http://purl.org/dc/terms/" xmlns:xsi="http://www.w3.org/2001/XMLSchema-instance" xsi:type="dcterms:W3CDTF">2015-11-16T16:10:41Z</dcterms:modified>
  <dc:title xmlns:dc="http://purl.org/dc/elements/1.1/">Untitled</dc:title>
  <dc:description xmlns:dc="http://purl.org/dc/elements/1.1/"/>
  <dc:subject xmlns:dc="http://purl.org/dc/elements/1.1/"/>
  <cp:keywords/>
  <cp:category/>
</cp:coreProperties>
</file>